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Collaborations" sheetId="8" state="visible" r:id="rId8"/>
    <sheet xmlns:r="http://schemas.openxmlformats.org/officeDocument/2006/relationships" name="Financial Instruments" sheetId="9" state="visible" r:id="rId9"/>
    <sheet xmlns:r="http://schemas.openxmlformats.org/officeDocument/2006/relationships" name="Reserves for Discounts and Allo" sheetId="10" state="visible" r:id="rId10"/>
    <sheet xmlns:r="http://schemas.openxmlformats.org/officeDocument/2006/relationships" name="Inventory" sheetId="11" state="visible" r:id="rId11"/>
    <sheet xmlns:r="http://schemas.openxmlformats.org/officeDocument/2006/relationships" name="Acquired Intangible Asset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 Based Compensation" sheetId="16" state="visible" r:id="rId16"/>
    <sheet xmlns:r="http://schemas.openxmlformats.org/officeDocument/2006/relationships" name="Related Parties" sheetId="17" state="visible" r:id="rId17"/>
    <sheet xmlns:r="http://schemas.openxmlformats.org/officeDocument/2006/relationships" name="Other Consolidated Financial St" sheetId="18" state="visible" r:id="rId18"/>
    <sheet xmlns:r="http://schemas.openxmlformats.org/officeDocument/2006/relationships" name="Litigation" sheetId="19" state="visible" r:id="rId19"/>
    <sheet xmlns:r="http://schemas.openxmlformats.org/officeDocument/2006/relationships" name="Commitments and Contingencies" sheetId="20" state="visible" r:id="rId20"/>
    <sheet xmlns:r="http://schemas.openxmlformats.org/officeDocument/2006/relationships" name="Nature of Business and Basis 21" sheetId="21" state="visible" r:id="rId21"/>
    <sheet xmlns:r="http://schemas.openxmlformats.org/officeDocument/2006/relationships" name="Nature of Business and Basis 22" sheetId="22" state="visible" r:id="rId22"/>
    <sheet xmlns:r="http://schemas.openxmlformats.org/officeDocument/2006/relationships" name="Financial Instruments (Tables)" sheetId="23" state="visible" r:id="rId23"/>
    <sheet xmlns:r="http://schemas.openxmlformats.org/officeDocument/2006/relationships" name="Reserves for Discounts and Al24"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Related Parties (Tables)" sheetId="30" state="visible" r:id="rId30"/>
    <sheet xmlns:r="http://schemas.openxmlformats.org/officeDocument/2006/relationships" name="Other Consolidated Financial 31" sheetId="31" state="visible" r:id="rId31"/>
    <sheet xmlns:r="http://schemas.openxmlformats.org/officeDocument/2006/relationships" name="Nature of Business and Basis 32" sheetId="32" state="visible" r:id="rId32"/>
    <sheet xmlns:r="http://schemas.openxmlformats.org/officeDocument/2006/relationships" name="Collaborations (Details)" sheetId="33" state="visible" r:id="rId33"/>
    <sheet xmlns:r="http://schemas.openxmlformats.org/officeDocument/2006/relationships" name="Financial Instruments (Details)" sheetId="34" state="visible" r:id="rId34"/>
    <sheet xmlns:r="http://schemas.openxmlformats.org/officeDocument/2006/relationships" name="Reserves for Discounts and Al35" sheetId="35" state="visible" r:id="rId35"/>
    <sheet xmlns:r="http://schemas.openxmlformats.org/officeDocument/2006/relationships" name="Reserves for Discounts and Al36" sheetId="36" state="visible" r:id="rId36"/>
    <sheet xmlns:r="http://schemas.openxmlformats.org/officeDocument/2006/relationships" name="Inventory (Details)" sheetId="37" state="visible" r:id="rId37"/>
    <sheet xmlns:r="http://schemas.openxmlformats.org/officeDocument/2006/relationships" name="Acquired Intangible Assets (Det" sheetId="38" state="visible" r:id="rId38"/>
    <sheet xmlns:r="http://schemas.openxmlformats.org/officeDocument/2006/relationships" name="Property, Plant and Equipment39" sheetId="39" state="visible" r:id="rId39"/>
    <sheet xmlns:r="http://schemas.openxmlformats.org/officeDocument/2006/relationships" name="Income Taxes (Detail)" sheetId="40" state="visible" r:id="rId40"/>
    <sheet xmlns:r="http://schemas.openxmlformats.org/officeDocument/2006/relationships" name="Earnings per Share (Details)" sheetId="41" state="visible" r:id="rId41"/>
    <sheet xmlns:r="http://schemas.openxmlformats.org/officeDocument/2006/relationships" name="Share Based Compensation (Detai" sheetId="42" state="visible" r:id="rId42"/>
    <sheet xmlns:r="http://schemas.openxmlformats.org/officeDocument/2006/relationships" name="Related Parties (Details)" sheetId="43" state="visible" r:id="rId43"/>
    <sheet xmlns:r="http://schemas.openxmlformats.org/officeDocument/2006/relationships" name="Other Consolidated Financial 44"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7</t>
  </si>
  <si>
    <t>May 01, 2017</t>
  </si>
  <si>
    <t>Document and Entity Information [Abstract]</t>
  </si>
  <si>
    <t>Entity Registrant Name</t>
  </si>
  <si>
    <t>Bioverativ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INCOME AND COMPREHENSIVE INCOME - USD ($) shares in Millions, $ in Millions</t>
  </si>
  <si>
    <t>Mar. 31, 2016</t>
  </si>
  <si>
    <t>Revenues:</t>
  </si>
  <si>
    <t>Net sales</t>
  </si>
  <si>
    <t>Collaboration</t>
  </si>
  <si>
    <t>Total revenues</t>
  </si>
  <si>
    <t>Cost and expenses:</t>
  </si>
  <si>
    <t>Cost of sales</t>
  </si>
  <si>
    <t>Research and development</t>
  </si>
  <si>
    <t>Selling, general and administrative</t>
  </si>
  <si>
    <t>Total cost and expenses</t>
  </si>
  <si>
    <t>Income from operations</t>
  </si>
  <si>
    <t>Other income (expense), net</t>
  </si>
  <si>
    <t>Income before income tax expense (benefit)</t>
  </si>
  <si>
    <t>Income tax expense (benefit)</t>
  </si>
  <si>
    <t>Net income</t>
  </si>
  <si>
    <t>Net income per share:</t>
  </si>
  <si>
    <t>Basic earnings (in dollars per share)</t>
  </si>
  <si>
    <t>Diluted earnings (in dollars per share)</t>
  </si>
  <si>
    <t>Weighted average shares used in calculating:</t>
  </si>
  <si>
    <t>Basic earnings per share (in shares)</t>
  </si>
  <si>
    <t>Diluted earnings per share (in shares)</t>
  </si>
  <si>
    <t>Other comprehensive income:</t>
  </si>
  <si>
    <t>Currency translation adjustment</t>
  </si>
  <si>
    <t>Total other comprehensive income</t>
  </si>
  <si>
    <t>Comprehensive income</t>
  </si>
  <si>
    <t>CONDENSED CONSOLIDATED BALANCE SHEETS - USD ($) $ in Millions</t>
  </si>
  <si>
    <t>Dec. 31, 2016</t>
  </si>
  <si>
    <t>Current assets:</t>
  </si>
  <si>
    <t>Cash and cash equivalents</t>
  </si>
  <si>
    <t>Accounts receivable, net</t>
  </si>
  <si>
    <t>Inventory</t>
  </si>
  <si>
    <t>Due from Biogen</t>
  </si>
  <si>
    <t>Other current assets</t>
  </si>
  <si>
    <t>Total current assets</t>
  </si>
  <si>
    <t>Property, plant and equipment, net</t>
  </si>
  <si>
    <t>Intangible assets, net</t>
  </si>
  <si>
    <t>Deferred tax assets</t>
  </si>
  <si>
    <t>Other long-term assets</t>
  </si>
  <si>
    <t>Total assets</t>
  </si>
  <si>
    <t>Current liabilities:</t>
  </si>
  <si>
    <t>Accounts payable</t>
  </si>
  <si>
    <t>Accrued expenses and other current liabilities</t>
  </si>
  <si>
    <t>Due to Biogen</t>
  </si>
  <si>
    <t>Total current liabilities</t>
  </si>
  <si>
    <t>Long-term liabilities</t>
  </si>
  <si>
    <t>Total liabilities</t>
  </si>
  <si>
    <t>Commitments and contingencies (Note 14)</t>
  </si>
  <si>
    <t xml:space="preserve"> </t>
  </si>
  <si>
    <t>Equity:</t>
  </si>
  <si>
    <t>Preferred stock, $0.001 par value (shares authorized of 50,000,000 at March 31, 2017 and 0 at December 31, 2016; no shares issued and outstanding at March 31, 2017 or at December 31, 2016)</t>
  </si>
  <si>
    <t>Common stock, $0.001 par value (shares authorized of 800,000,000 at March 31, 2017 and 1,000 at December 31, 2016, shares issued and outstanding of 108,132,937 at March 31, 2017 and 1,000 at December 31, 2016)</t>
  </si>
  <si>
    <t>Additional paid-in capital</t>
  </si>
  <si>
    <t>Retained earnings</t>
  </si>
  <si>
    <t>Net parent company investment</t>
  </si>
  <si>
    <t>Accumulated other comprehensive income (loss)</t>
  </si>
  <si>
    <t>Total equity</t>
  </si>
  <si>
    <t>Total liabilities and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flows from operating activities:</t>
  </si>
  <si>
    <t>Depreciation and amortization</t>
  </si>
  <si>
    <t>Share-based Compensation</t>
  </si>
  <si>
    <t>Deferred taxes</t>
  </si>
  <si>
    <t>Changes in operating assets and liabilities, net:</t>
  </si>
  <si>
    <t>Accounts receivable</t>
  </si>
  <si>
    <t>Due from (to) Biogen</t>
  </si>
  <si>
    <t>Other assets</t>
  </si>
  <si>
    <t>Accounts payable, accrued expenses and other current liabilities</t>
  </si>
  <si>
    <t>Other liabilities</t>
  </si>
  <si>
    <t>Net cash flows provided by operating activities</t>
  </si>
  <si>
    <t>Cash flows from investing activities:</t>
  </si>
  <si>
    <t>Purchases of property, plant and equipment</t>
  </si>
  <si>
    <t>Net cash flows used in investing activities</t>
  </si>
  <si>
    <t>Cash flows from financing activities:</t>
  </si>
  <si>
    <t>Transfers to Biogen</t>
  </si>
  <si>
    <t>Cash from Biogen</t>
  </si>
  <si>
    <t>Working capital adjustments paid to Biogen, net</t>
  </si>
  <si>
    <t>Net cash flows provided by (used in) financing activities</t>
  </si>
  <si>
    <t>Effect of foreign exchange rate changes on cash and equivalents</t>
  </si>
  <si>
    <t>Net increase in cash and cash equivalents</t>
  </si>
  <si>
    <t>Cash and cash equivalents, end of the period</t>
  </si>
  <si>
    <t>CONDENSED CONSOLIDATED STATEMENT OF EQUITY - USD ($) $ in Millions</t>
  </si>
  <si>
    <t>Common Stock</t>
  </si>
  <si>
    <t>Additional Paid-in Capital</t>
  </si>
  <si>
    <t>Retained Earnings</t>
  </si>
  <si>
    <t>Net Parent Company Investment</t>
  </si>
  <si>
    <t>Accumulated Other Comprehensive Income (Loss)</t>
  </si>
  <si>
    <t>Total</t>
  </si>
  <si>
    <t>Beginning Balance at Dec. 31, 2015</t>
  </si>
  <si>
    <t>Increase (Decrease) in Stockholders' Equity [Roll Forward]</t>
  </si>
  <si>
    <t>Foreign currency translation adjustments</t>
  </si>
  <si>
    <t>Ending Balance at Mar. 31, 2016</t>
  </si>
  <si>
    <t>Beginning Balance at Dec. 31, 2016</t>
  </si>
  <si>
    <t>Beginning Balance (in shares) at Dec. 31, 2016</t>
  </si>
  <si>
    <t>Separation-related adjustments</t>
  </si>
  <si>
    <t>Reclassification of net parent company investment to additional paid-in capital</t>
  </si>
  <si>
    <t>Issuance of common stock upon separation</t>
  </si>
  <si>
    <t>Issuance of common stock upon separation (in shares)</t>
  </si>
  <si>
    <t>Share-based compensation expense</t>
  </si>
  <si>
    <t>Shares issued under employee benefit plans (in shares)</t>
  </si>
  <si>
    <t>Ending Balance at Mar. 31, 2017</t>
  </si>
  <si>
    <t>Ending Balance (in shares) at Mar. 31, 2017</t>
  </si>
  <si>
    <t>Nature of Business and Basis of Preparation</t>
  </si>
  <si>
    <t xml:space="preserve">BIOVERATIV INC. AND SUBSIDIARIES
NOTES TO CONDENSED CONSOLIDATED FINANCIAL STATEMENTS
(unaudited)
1. Nature of Business and Basis of Presentation
Nature of Business
Bioverativ Inc. (Bioverativ) separated from Biogen Inc. (Biogen) on February 1, 2017 as a result of a special dividend distribution of all the outstanding shares of common stock of Bioverativ to Biogen stockholders. The distribution was made to Biogen stockholders of record as of the close of business on January 17, 2017, who received one share of Bioverativ common stock for every two shares of Biogen common stock held as of such date. As a result of the distribution, Bioverativ became an independent public company.
Bioverativ holds the assets and liabilities of Biogen’s former hemophilia business. Bioverativ is focused on the discovery, research, development and commercialization of innovative therapies for the treatment of hemophilia and other blood disorders.
Bioverativ’s marketed products include ELOCTATE and ALPROLIX, extended half‑life factors for the treatment of hemophilia A and hemophilia B, respectively. Pursuant to a development and commercialization agreement, Bioverativ collaborates with Swedish Orphan Biovitrum AB (publ) (Sobi) to jointly develop and commercialize ELOCTATE and ALPROLIX globally. Sobi has assumed responsibility for commercialization of ELOCTATE and ALPROLIX in Europe, Russia and certain countries in Northern Africa and the Middle East, while Bioverativ retains rights to commercialize those therapies in the United States, Japan, Canada, Australia, Latin American countries and all other markets excluding Sobi’s commercialization territory. See Note 2, Collaborations , for further information on Bioverativ’s collaboration with Sobi.
Basis of Presentation
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We operate as one operating segment, which is discovering, researching, developing and commercializing innovative therapies for the treatment of hemophilia and other blood disorders.
The information included in this Quarterly Report on Form 10-Q should be read in conjunction with our audited consolidated financial statements and the accompanying notes included in our Annual Report on Form 10-K for the year ended December 31, 2016 (2016 Form 10-K). Our accounting policies are described in the “Notes to Consolidated Financial Statements” in our 2016 Form 10-K and updated, as necessary, in this Quarterly Report on Form 10-Q. The December 31, 2016 condensed consolidated balance sheet data presented for comparative purposes was derived from our audited financial statements, but does not include all disclosures required by U.S. GAAP. The results of operations for the three months ended March 31, 2017, are not necessarily indicative of the operating results for the full year or for any other subsequent interim period.
The accompanying unaudited condensed consolidated interim financial statements reflect the consolidated financial position and consolidated results of operations of the company as an independent, publicly-traded company for the period after the February 1, 2017 separation. The unaudited condensed consolidated interim financial statements also reflect the consolidated financial position and consolidated results of operations of the company as a consolidated reporting entity of Biogen for periods prior to the separation.
During the three months ended March 31, 2017, the company recorded certain separation related adjustments in its statement of equity. The separation related adjustments primarily related to differences between assets and liabilities transferred to Bioverativ as a result of the separation and assets and liabilities reported in the company’s consolidated balance sheet as of January 31, 2017. Separation related adjustments for the three months ended March 31, 2017 totaled $312.4 million consisting primarily of inventory and deferred tax assets retained by Biogen upon separation. Additional separation related adjustments could be recorded in future periods.
Prior to the separation, the unaudited condensed consolidated interim financial statements were prepared on a standalone basis and were derived from Biogen’s consolidated financial statements and accounting records as if the former hemophilia business of Biogen had been standalone business. Accordingly, financial information for periods prior to the separation are shown on a carve-out basis for the hemophilia business as part of Biogen. The unaudited condensed consolidated interim financial statements reflected the company’s financial position, results of operations and cash flows as the business was operated as part of Biogen prior to the distribution.
Prior to the separation, the unaudited condensed consolidated interim financial statements included the attribution of certain assets and liabilities that were historically held at the Biogen corporate level but which were specifically identifiable or attributable to the company. All intercompany transactions and accounts within the company were eliminated. All transactions between the company and Biogen were considered to be effectively settled in the unaudited condensed consolidated interim financial statements at the time the transaction was recorded. The total net effect of the settlement of the transactions with Biogen are reflected in the unaudited condensed consolidated statements of cash flows in periods prior to the separation as a financing activity and in the unaudited condensed consolidated balance sheet as net parent company investment.
Prior to the separation, these unaudited condensed consolidated interim financial statements include an allocation from Biogen to us for certain research and development and selling, general and administrative costs not directly attributable to the hemophilia business of Biogen. The research and development costs include depreciation and other facility‑based expenses, regulatory affairs function, pharmacovigilance, other infrastructure and management costs supporting multiple projects. The selling, general and administrative costs include certain services provided by Biogen, which include, but are not limited to, executive oversight, treasury, finance, legal, human resources, tax planning, internal audit, financial reporting, information technology, investor relations, shared services, insurance, employee benefits and incentives and share‑based compensation. Allocated amounts have been included in research and development, selling, general and administrative and other income and expense. These expenses have been allocated to the company based on direct usage or benefit where specifically identifiable, with the remainder allocated primarily based on hours or direct cost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In periods prior to the separation, Bioverativ’s employees participated in various benefit and share-based compensation plans maintained by Biogen. A portion of the cost of those plans was included in the company’s financial statements. However, the unaudited condensed consolidated balance sheets in periods prior to the separation did not include any equity related to share-based compensation plans.
Prior to the separation, the company’s equity balance represented the excess of total assets over total liabilities, including the due to/from balances between the company and Biogen (net parent company investment) and cumulative translation adjustment. In connection with the separation, the company’s net parent company investment balance was reclassified to additional paid-in capital.
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expense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each of the following periods in 2016.
For the Three Months Ended
For the Year Ended
(In millions)
March 31, 2016
June 30, 2016
September 30, 2016
December 31, 2016
December 31, 2016
$
7.7
$
8.9
$
7.7
$
6.9
$
31.2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The following new standards have been issued by FASB but are not yet effectiv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modified retrospective method and continue to evaluate the potential impact that this standard may have on our financial position, results of operations and disclosures.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As of March 31, 2017,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As of March 31, 2017, the adoption of this standard is not expected to have a material impact on our net financial position, but may materially impact the reported amount of total assets and total liabilities.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As of March 31, 2017, the adoption of this standard is not expected to have a material impact on our financial posi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us on January 1, 2018, however early adoption is permitted. As of March 31, 2017, the adoption of this standard is not expected to have a material impact on our financial position. </t>
  </si>
  <si>
    <t>Collaborations</t>
  </si>
  <si>
    <t>2. Collaborations
In connection with the company’s business strategy, the company has entered into various collaboration agreements which provide the company with rights to develop, produce and market products using certain know‑how, technology and patent rights maintained by the company’s collaborative partners. Terms of the various collaboration agreements may require the company to make milestone payments upon the achievement of certain product research and development objectives and pay royalties on future sales, if any, of commercial products resulting from the collaboration.
Swedish Orphan Biovitrum AB (publ)
In January 2007, Biogen acquired 100% of the stock of Syntonix Pharmaceuticals (Syntonix). Syntonix, now known as Bioverativ Therapeutics Inc. (formerly Biogen Hemophilia Inc.), had previously entered into a development and commercialization agreement with Sobi to jointly develop and commercialize Factor VIII and Factor IX hemophilia products, including ELOCTATE and ALPROLIX. Under the development and commercialization agreement, as has been amended and restated, Bioverativ has commercial rights for North America (the Bioverativ North America Territory) and for all other markets outside of the Sobi territory (the Bioverativ Direct Territory), which consists of Europe, Russia and certain countries in Northern Africa and the Middle East (the Sobi Territory).
Under the development and commercialization agreement, prior to May 5, 2024, either Bioverativ or Sobi may present a compound construct as a potential product candidate that the parties may consider developing and commercializing under the collaboration. Upon Sobi's election to treat a compound construct as a product, and in the case of a novel compound construct Sobi's payment of an upfront fee to us, Sobi is granted the right to opt-in to such compound construct and become responsible for final development and commercialization of that compound construct in Sobi's commercialization territory. Generally, upon opt-in, Sobi becomes obligated to make an advance payment and reimburse Bioverativ for certain development expenses incurred with respect to the compound construct. Until Sobi's portion of the development expenses are fully paid, Sobi's royalty rate payable to Bioverativ is increased, and the royalty payment payable by Bioverativ to Sobi for the sale of products in Bioverativ's territory is decreased.
In November 2014, Sobi exercised its option under the agreement to assume final development and commercialization activities in the Sobi Territory for ELOCTA (the trade name for ELOCTATE in the European Union). In July 2015, Sobi exercised its option under the agreement to assume final development and commercialization of ALPROLIX within the Sobi Territory. Upon each exercise of opt‑in right under the terms of the development and commercialization agreement, Sobi made a $10.0 million payment.
Upon European Medicines Agency (EMA) regulatory approval of each of ELOCTA and ALPROLIX, Sobi was obligated to reimburse Bioverativ 50% of all shared manufacturing and development expenses incurred by Bioverativ from October 1, 2009 through the earlier of the date on which Sobi is registered as the marketing authorization holder for the applicable product or 90 days post‑regulatory approval, as well as 100% of certain development expenses incurred exclusively for the benefit of the Sobi Territory (the Opt‑In Consideration).
ELOCTA was approved by the European Commission (EC) in November 2015. The Opt‑In Consideration and aggregate amount reimbursable by Sobi to us for ELOCTA was $211.0 million. As of March 31, 2017, approximately $126.6 million remained reimbursable to us by Sobi.
ALPROLIX was approved by the EC in February 2016. The Opt‑In Consideration and aggregate amount reimbursable by Sobi to us for ALPROLIX was $184.7 million. As of March 31, 2017, approximately $113.2 million remained reimbursable to us by Sobi.
The Opt‑In Consideration for each product is being paid by Sobi using a cross‑royalty cash payment structure for sales in each company’s respective territories. If the reimbursement of the Opt‑in Consideration for a product has not been achieved within six years of the first commercial sale of such product (the Reimbursement Period), the company maintains the right to require Sobi to pay any remaining balances due to us within 90 days of the six-year anniversary date of the first commercial sales. After Sobi’s Opt‑In Consideration has been repaid, the royalty paid and received by the company resets to the contractual royalty rate of 12%.
Upon Sobi’s first commercial sale in 2016, and during the Reimbursement Period, the royalty rate the company will pay Sobi on sales of ELOCTATE and ALPROLIX in the Bioverativ North American Territory is 7% and Bioverativ Direct Territory is 12%. After the Reimbursement Period concludes, the royalty rate we pay to Sobi increases by 5%. For the three months ended March 31, 2017 and for the expected term of the agreement, we are recording cost of sales at the effective royalty rate of approximately 11%. For the three months ended March 31, 2016, the effective royalty rate was approximately 7%.
The company is accounting for the development and commercialization agreement under a right to use model and is recognizing revenue over the term of the commercialization period.
The royalty rate received by the company, during the Reimbursement Period on sales of ELOCTATE and ALPROLIX in Sobi’s territory is 17%. After the Reimbursement period concludes, the royalty we receive decreases to 12%. We are recording revenue at the effective royalty rate expected over the term of the agreement of approximately 14%.
In September 2014, Sobi elected to treat BIVV 001 (rFVIIIFc‑VWF‑XTEN), a preclinical compound construct developed using the XTEN technology licensed by Bioverativ from Amunix, as subject to the collaboration. In February 2017, Sobi elected to treat BIVV 002 (rFIXFc-XTEN), a preclinical compound construct developed using the XTEN technology licensed by Bioverativ from Amunix, as subject to the collaboration. In consideration for its election, Sobi will pay us $6.2 million, which has been included as a component of research and development expense. If Sobi exercises its opt-in right for BIVV 001 or BIVV 002, as the case may be, it will become responsible for final development and commercialization of the applicable product in the Sobi Territory. Further, in general upon opt-in, Sobi will be obligated to reimburse Bioverativ 50% of all shared manufacturing and development expenses incurred by Bioverativ from the period of opt-in through the earlier of the date on which Sobi is registered as the marketing authorization holder for the applicable product or 90 days post‑regulatory approval, as well as 100% of certain development expenses incurred exclusively for the benefit of the Sobi Territory.</t>
  </si>
  <si>
    <t>Financial Instruments</t>
  </si>
  <si>
    <t>3. Financial instruments
Cash and Cash Equivalents
We consider only those investments which are highly liquid, readily convertible to cash and that mature within three months from date of purchase to be cash equivalents. As of March 31, 2017, cash equivalents were comprised of money market funds with maturities less than 90 days from the date of purchase and totaled approximately $328.8 million. The carrying values of money market funds approximate fair value due to their short-term maturities.
In accordance with the accounting standard for fair value measurements, we have classified our financial assets as Level 1, 2 or 3 within the fair value hierarchy. Fair values determined by Level 1 inputs utilize quoted prices (unadjusted) in active markets for identical assets that we have the ability to access. Fair values determined by Level 2 inputs utilize data points that are observable such as quoted prices, interest rates, yield curves and foreign currency spot rates. Fair values determined by Level 3 inputs utilize unobservable data points for the asset. All of our financial assets have been classified as Level 2. These assets have been initially valued at the transaction price and subsequently valued, at the end of each reporting period, utilizing market observable data. These observable market inputs include reportable trades, benchmark yields, credit spreads, broker/dealer quotes, bids, offers, current spot rates and other industry and economic events.
The table below presents information about our assets that are regularly measured and carried at fair value and indicate the level within the fair value hierarchy of the valuation techniques we utilized to determine such fair value:
(In millions)
Total
Quoted Prices
Significant Other
Significant
Cash equivalents
$
328.8
$
—
$
328.8
$
—
Plan assets for deferred compensation
16.6
—
16.6
Total
$
345.4
$
—
$
345.4
$
—
There were no liabilities that are measured at fair value as of March 31, 2017.
Undesignated Derivative Instruments
In April 2017, the company entered into undesignated forward contracts to hedge effects of foreign exchange relating to the company’s intercompany loan denominated in Japanese Yen. These derivative instruments are not formally designated as hedges and the terms of these instruments generally do not exceed one month. The notional amount of undesignated derivative instruments is approximately $71 million.</t>
  </si>
  <si>
    <t>Reserves for Discounts and Allowances</t>
  </si>
  <si>
    <t>4. Reserves for Discounts and Allowances
Following the company’s product launches, the company began recognizing reserves for discounts and allowances related to products revenue.
An analysis of the change in reserves is summarized as follows:
Contractual
(In millions)
Discounts
Adjustments
Returns
Total
Balance at December 31, 2016
$
6.0
$
26.5
$
0.3
$
32.8
Provision related to current period sales
62.7
—
103.5
Adjustment related to prior period sales
2.3
—
1.0
Credits/payments made
(62.5)
—
(104.1)
Balance at March 31, 2017
$
3.9
$
29.0
$
0.3
$
33.2
As of
As of
March 31,
December 31,
(In millions)
2017
2016
Reduction of accounts receivable
$
8.0
$
11.1
Current liability
25.2
21.7
Total reserves
$
33.2
$
32.8</t>
  </si>
  <si>
    <t xml:space="preserve">5. Inventory
The components of inventory are summarized as follows:
As of
As of
March 31,
December 31,
(In millions)
2017
2016
Raw materials
$
—
$
42.9
Work in process
69.0
227.2
Finished goods
22.4
31.9
Total inventory
$
91.4
$
302.0
Inventory amounts written down as a result of excess, obsolescence, unmarketability or other reasons are charged to cost of sales. There were no write downs of inventory in either of the three months ended March 31, 2017 and 2016.
In connection with the separation, certain raw material and work in process inventory totaling $179.0 million was retained by Biogen. This inventory is subject to the terms and conditions of our manufacturing and supply agreement with Biogen. </t>
  </si>
  <si>
    <t>Acquired Intangible Assets</t>
  </si>
  <si>
    <t>6. Acquired Intangible Assets
Acquired intangibles primarily relate to approval milestones for ALPROLIX paid to the former Syntonix shareholders. In 2014, upon the U.S. Food and Drug Administration’s approval of ALPROLIX for the treatment of hemophilia B, a $20.0 million milestone was paid to the former Syntonix shareholders. This $20.0 million milestone and the corresponding deferred tax liability of $7.3 million were capitalized as an acquired intangible asset. In 2016, upon EMA approval of ALPROLIX in the European Union, an additional $20.0 million milestone was paid to the former Syntonix shareholders. This $20.0 million milestone and the corresponding deferred tax liability of $6.5 million were capitalized as an acquired intangible asset.
Acquired intangible assets as of March 31, 2017 and December 31, 2016, net of accumulated amortization, are $50.2 million and $51.7 million, respectively. During the three-month periods ending March 31, 2017 and 2016, amortization expense associated with acquired intangible assets was $1.4 million and $0.7 million, respectively.</t>
  </si>
  <si>
    <t>Property, Plant and Equipment</t>
  </si>
  <si>
    <t>7. Property, Plant and Equipment
Property, plant and equipment are recorded at historical cost, net of accumulated depreciation. Components of property, plant and equipment, net are summarized as follows:
As of
As of
March 31,
December 31,
(In millions)
2017
2016
Buildings
$
—
$
8.0
Leasehold improvements
—
—
Machinery and equipment
27.1
21.0
Computer software and hardware
5.5
5.9
Furniture and fixtures
0.3
0.5
Construction in progress
9.6
6.9
Total cost
42.5
42.3
Less: accumulated depreciation
19.4
13.9
Total property, plant and equipment, net
$
23.1
$
28.4
In connection with the separation, certain property, plant and equipment, mainly buildings and associated accumulated depreciation totaling $9.8 million was retained by Biogen.</t>
  </si>
  <si>
    <t>Income Taxes</t>
  </si>
  <si>
    <t xml:space="preserve">8. Income Taxes
Prior to the separation, the company’s income tax expense and deferred tax balances were calculated on a separate tax return basis although the company’s operations had historically been included in the tax returns filed by the respective Biogen entities, of which the company’s business was a part. For periods subsequent to the separation, Bioverativ files tax returns on its own behalf and its income tax expense and deferred income tax balances are recorded in accordance with the company’s standalone income tax positions. Biogen and Bioverativ entered into a tax matters agreement effective as of the date of separation.
Income Tax Expense Reconciliation
For the Three Months Ended
March 31,
2017
2016
Statutory rate
State taxes
Taxes on foreign earnings
Credits and net operating losses
Changes in valuation allowance
—
Other permanent items
Others
Effective tax rate
The company’s effective income tax rate was 37.8% and (1.8)% during the three months ended March 31, 2017 and 2016. The company’s effective income tax rate for the three months ended March 31, 2017 differs from the U.S. federal statutory rate mainly due to state and local taxes. The company’s effective income tax rate for the three months ended March 31, 2016 differs from the U.S. federal statutory rate mainly due to the release of a valuation allowance associated with deferred tax assets resulting from our net losses and business credit carryforwards.
The effective income tax rate increased during the three months ended March 31, 2017 as compared to the prior year period primarily due to the release of a valuation allowance associated with deferred tax assets resulting from our net losses and business credit carryforwards in the three months ended March 31, 2016. Substantially all of these assets will not be available in the future since those attributes have already been utilized in the tax returns of Biogen. </t>
  </si>
  <si>
    <t>Earnings per Share</t>
  </si>
  <si>
    <t xml:space="preserve">9. Earnings per Share
The denominator for basic earnings per common share (EPS) is the weighted-average number of common shares outstanding during the period. The dilutive effect of outstanding stock options and time vested restricted stock units is reflected in the denominator for diluted EPS using the treasury stock method. The numerator for both basic and diluted EPS is net income.
On February 1, 2017, Biogen distributed approximately 108 million shares of Bioverativ common stock to its shareholders. The computation of basic and dilutive EPS for periods prior to the separation was calculated using the shares distributed.
The following is a reconciliation of basic shares to diluted shares.
Basic and diluted earnings per share are calculated as follows:
For the Three Months Ended
March 31,
(In millions)
2017
2016
Numerator:
Net income
$
69.3
$
66.7
Denominator:
Weighted average number of common shares outstanding
108.0
108.0
Effect of dilutive securities:
Stock options
—
—
Time-vested restricted stock units
0.2
—
Dilutive potential common shares
0.2
—
Shares used in calculating diluted earnings per share
108.2
108.0
The computation of diluted earnings per share excludes 2.0 million and 2.8 million of outstanding common share equivalents for stock options and time vested restricted stock units for the three months ended March 31, 2017 and 2016, respectively, as the effect is anti-dilutive. </t>
  </si>
  <si>
    <t>Share Based Compensation</t>
  </si>
  <si>
    <t>10. Share‑Based Compensation
Bioverativ Share‑Based Compensation Plans
In connection with the separation, we adopted our own share‑based compensation plans. Specifically, we adopted the Bioverativ Inc. 2017 Omnibus Equity Plan (the Omnibus Plan); the Bioverativ Inc. 2017 Non‑Employee Directors Equity Plan (the Directors Plan); and the Bioverativ Inc. 2017 Employee Stock Purchase Plan (ESPP). Cash-settled performance units, market stock units, performance‑vested restricted stock units and restricted stock units (RSUs) granted under Biogen 2008 Omnibus Equity Plan to Biogen employees who became employees of Bioverativ were converted into Bioverativ RSUs, and stock options held by Biogen employees who became employees of Bioverativ were converted into Bioverativ stock options, each according to the terms of an employee matters agreement entered into between Biogen and Bioverativ in connection with the separation (converted awards). Converted awards, as well as future awards issued to Bioverativ officers, directors and employees, will be awarded under, and subject to the terms of, the Omnibus Plan, the Directors Plan and the ESPP, as the case may be.
The following table provides share-based compensation expense by statement of income line item for the three months ended March 31, 2017 and 2016:
For the Three Months Ended
March 31,
(In millions)
2017
2016
Cost of sales
$
—
$
0.9
Research and development
0.8
0.8
Selling, general and administrative
5.2
0.8
Total share-based compensation expense
$
6.0
$
2.5
During the three months ended March 31, 2017 and subsequent to the separation, Bioverativ awarded share-based compensation grants consisting of 2.0 million stock options and 0.3 million RSUs, with respect to the company’s employees. In addition, Biogen market stock units, performance‑vested restricted stock units and RSUs converted into 0.5 million Bioverativ RSUs.
Stock Options
Post-Separation
The weighted-average Black-Scholes assumptions used in estimating the fair value of stock options granted by Bioverativ following the separation during the three months ended March 31, 2017, along with the weighted-average grant-date fair values, were as follows:
For the Three Months Ended
March 31, 2017
Expected volatility
40.0%
Expected life (in years)
5
Range of risk-free interest rates
1.80% ̶ 1.99%
Dividend yield
̶
Range of fair value per stock option
$16.78 ̶ $20.15
Expected volatility was determined using an average of peer companies’ expected volatility. As of March 31, 2017, the unrecognized compensation cost related to all unvested stock options held by Bioverativ’s employees of $30.5 million is expected to be recognized as expense over a weighted-average period of 2.9 years.
RSUs
As of March 31, 2017, the unrecognized compensation cost related to all unvested RSUs held by Bioverativ employees of $26.6 million is expected to be recognized as expense over a weighted-average period of 2.0 y ears.</t>
  </si>
  <si>
    <t>Related Parties</t>
  </si>
  <si>
    <t>11. Related Parties
Under the terms of the transition services agreement entered into with Biogen in connection with the separation, Biogen provides various services on an interim, transitional basis. The services provided by Biogen to Bioverativ consist of certain information technology, quality, regulatory, research and supply chain. These services are generally provided on a cost-plus basis. The services generally extend for approximately 9 months to 2 years following the separation. For the period from the separation date to March 31, 2017, the company incurred the following costs under the transition services agreement:
For the Three Months Ended
March 31,
(In millions)
2017
2016
Cost of sales
$
0.6
**
Research and development
4.7
**
Selling, general and administrative
3.2
**
** Amount not applicable.
For the company’s operations in the United States and Canada transfer of marketing authorizations and other regulatory requirements did not occur by the separation date of February 1, 2017. As a result, the company entered into a commercial operations agreement with Biogen for the United States and Canada. Under the terms of the commercial operations agreements, until the Company has obtained the various required authorizations, Biogen will perform certain services related to the distribution of finished goods to the company’s customers. The company is responsible for the business activities conducted by Biogen on its behalf, and is subject to the risks and entitled to the benefits generated by these operations and assets. As a result, the related assets and liabilities and results of operations have been reported in the company’s condensed consolidated interim financial statements as of and for the three months ended March 31, 2017. Net sales related to these operations totaled approximately $147.4 million during the three months ended March 31, 2017. At March 31, 2017, the assets and liabilities consisted of certain work in process and finished goods inventories which are reported in inventories on the condensed consolidated balance sheet, and accounts receivable, which is reported as due from Biogen, on the condensed consolidated balance sheet. The majority of these operations are expected to be transferred to the company in mid to late 2017.
The company and Biogen also entered into a manufacturing and supply agreement whereby Biogen will continue to produce ELOCTATE and ALPROLIX for us on a cost‑plus basis. As products were historically transferred at cost between Biogen and Bioverativ, these manufacturing and supply arrangements will result in changes to cost of goods sold in future periods.
The company and Biogen also entered into a separation and distribution agreement, tax matters agreement, an employee matters agreement.
The following is a summary of the amounts in the unaudited condensed consolidated balance sheets due to or from Biogen, including the assets and liabilities of certain of the company’s operations that have not yet transferred to Bioverativ and are held by Biogen as of the balance sheet dates:
As of
As of
March 31,
December 31,
(In millions)
2017
2016
Receivables to be transferred to Bioverativ, held by Biogen
$
45.9
**
Amounts due to Biogen associated with transition service agreements
(10.7)
**
Net
$
35.2
**
** Amount not applicable.
Corporate Overhead and Other Allocations from Biogen
Prior to the separation, the company did not historically operate as a standalone business and had various relationships with Biogen whereby Biogen provided services to the company. These unaudited condensed consolidated financial statements include an allocation from Biogen to us for certain research and development and selling, general and administrative costs not directly attributable to the hemophilia business of Biogen. For more information, see Note 1, Nature of Business and Basis of Presentation. For the three months ended March 31, 2017, the allocations are for the period from January 1, 2017 through the separation date. These allocations were reflected as follows in the unaudited condensed consolidated financial statements:
For the Three Months Ended
March 31,
(In millions)
2017
2016
Research and development allocations
$
6.0
$
19.8
Selling, general and administrative allocations
5.6
17.0
Other (income) expense, net allocations
(0.2)
(0.6)
Total corporate overhead and other allocations from Biogen
$
11.4
$
36.2</t>
  </si>
  <si>
    <t>Other Consolidated Financial Statement Detail</t>
  </si>
  <si>
    <t>12. Other Consolidated Financial Statement Detail
Other Income (Expense), Net
Components of other income (expense), net, are summarized as follows:
For the Three Months Ended
March 31,
(In millions)
2017
2016
Foreign exchange gains (losses), net
$
(0.8)
$
(0.4)
Other, net
0.4
—
Total other income (expense), net
$
(0.4)
$
(0.4)
Accrued Expenses and Other Current Liabilities
Accrued expenses and other consists of the following:
As of
As of
March 31,
December 31,
(In millions)
2017
2016
Revenue-related rebates
$
25.2
$
21.7
Employee compensation and benefits
9.2
15.9
Clinical development expenses
6.1
5.5
Royalty and collaboration expenses
25.5
26.6
Taxes payable
27.1
10.8
Other
18.6
8.8
Total accrued expenses and other current liabilities
$
111.7
$
89.3
Long‑Term Liabilities
Long‑term liabilities consist of the following:
As of
As of
March 31,
December 31,
(In millions)
2017
2016
Employee compensation and benefits
$
18.3
$
18.7
Sobi payments
53.9
45.0
Other
0.9
—
Total long term liabilities
$
73.1
$
63.7</t>
  </si>
  <si>
    <t>Litigation</t>
  </si>
  <si>
    <t>13. Litigation
From time to time, we may be involved in various claims and legal proceeding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For information as to our accounting policies relating to claims and legal proceedings, including use of estimates, and contingencies, please read Note 2, Summary of Significant Accounting Policies , of our 2016 Form 10-K.
Subject to the terms of the separation agreement we entered into with Biogen, the company may be responsible for certain liabilities relating to following legal matters involving Biogen prior to the separation, solely to the extent such liabilities relate to, arise out of or result from hemophilia business. The imposition of any such liability would be carefully evaluated by the company under the terms of the separation agreement.
Government Matters
On March 4, 2016, Biogen received a subpoena from the federal government for documents relating to Biogen’s relationship with non‑profit organizations that provide assistance to patients taking drugs sold by Biogen.
On July 1, 2016, Biogen received civil investigative demands from the federal government for documents and information relating to Biogen’s treatment of certain service agreements with wholesalers when calculating and reporting Average Manufacturer Prices in connection with the Medicaid Drug Rebate Program.</t>
  </si>
  <si>
    <t>Commitments and Contingencies</t>
  </si>
  <si>
    <t>Commitments and Contingencies.</t>
  </si>
  <si>
    <t>14. Commitments and Contingencies
Contingent Development, Regulatory and Commercial Milestone Payments
Based on our development plans primarily in gene editing and gene therapy for hemophilia and other blood disorders as of March 31, 2017, we could make potential future milestone payments to third party collaborators of up to approximately $440 million. Payments under these agreements generally become due and payable upon achievement of certain development, regulatory or commercial milestones. Because the achievement of these milestones had not occurred as of March 31, 2017, such contingencies have not been recorded in our financial statements. Amounts related to contingent milestone payments are not considered contractual obligations as they are contingent on the successful achievement of certain development, regulatory approval and commercial milestones.</t>
  </si>
  <si>
    <t>Nature of Business and Basis of Preparation (Policies)</t>
  </si>
  <si>
    <t>Basis of Presentation</t>
  </si>
  <si>
    <t xml:space="preserve">Basis of Presentation
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We operate as one operating segment, which is discovering, researching, developing and commercializing innovative therapies for the treatment of hemophilia and other blood disorders.
The information included in this Quarterly Report on Form 10-Q should be read in conjunction with our audited consolidated financial statements and the accompanying notes included in our Annual Report on Form 10-K for the year ended December 31, 2016 (2016 Form 10-K). Our accounting policies are described in the “Notes to Consolidated Financial Statements” in our 2016 Form 10-K and updated, as necessary, in this Quarterly Report on Form 10-Q. The December 31, 2016 condensed consolidated balance sheet data presented for comparative purposes was derived from our audited financial statements, but does not include all disclosures required by U.S. GAAP. The results of operations for the three months ended March 31, 2017, are not necessarily indicative of the operating results for the full year or for any other subsequent interim period.
The accompanying unaudited condensed consolidated interim financial statements reflect the consolidated financial position and consolidated results of operations of the company as an independent, publicly-traded company for the period after the February 1, 2017 separation. The unaudited condensed consolidated interim financial statements also reflect the consolidated financial position and consolidated results of operations of the company as a consolidated reporting entity of Biogen for periods prior to the separation.
During the three months ended March 31, 2017, the company recorded certain separation related adjustments in its statement of equity. The separation related adjustments primarily related to differences between assets and liabilities transferred to Bioverativ as a result of the separation and assets and liabilities reported in the company’s consolidated balance sheet as of January 31, 2017. Separation related adjustments for the three months ended March 31, 2017 totaled $312.4 million consisting primarily of inventory and deferred tax assets retained by Biogen upon separation. Additional separation related adjustments could be recorded in future periods.
Prior to the separation, the unaudited condensed consolidated interim financial statements were prepared on a standalone basis and were derived from Biogen’s consolidated financial statements and accounting records as if the former hemophilia business of Biogen had been standalone business. Accordingly, financial information for periods prior to the separation are shown on a carve-out basis for the hemophilia business as part of Biogen. The unaudited condensed consolidated interim financial statements reflected the company’s financial position, results of operations and cash flows as the business was operated as part of Biogen prior to the distribution.
Prior to the separation, the unaudited condensed consolidated interim financial statements included the attribution of certain assets and liabilities that were historically held at the Biogen corporate level but which were specifically identifiable or attributable to the company. All intercompany transactions and accounts within the company were eliminated. All transactions between the company and Biogen were considered to be effectively settled in the unaudited condensed consolidated interim financial statements at the time the transaction was recorded. The total net effect of the settlement of the transactions with Biogen are reflected in the unaudited condensed consolidated statements of cash flows in periods prior to the separation as a financing activity and in the unaudited condensed consolidated balance sheet as net parent company investment.
Prior to the separation, these unaudited condensed consolidated interim financial statements include an allocation from Biogen to us for certain research and development and selling, general and administrative costs not directly attributable to the hemophilia business of Biogen. The research and development costs include depreciation and other facility‑based expenses, regulatory affairs function, pharmacovigilance, other infrastructure and management costs supporting multiple projects. The selling, general and administrative costs include certain services provided by Biogen, which include, but are not limited to, executive oversight, treasury, finance, legal, human resources, tax planning, internal audit, financial reporting, information technology, investor relations, shared services, insurance, employee benefits and incentives and share‑based compensation. Allocated amounts have been included in research and development, selling, general and administrative and other income and expense. These expenses have been allocated to the company based on direct usage or benefit where specifically identifiable, with the remainder allocated primarily based on hours or direct cost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In periods prior to the separation, Bioverativ’s employees participated in various benefit and share-based compensation plans maintained by Biogen. A portion of the cost of those plans was included in the company’s financial statements. However, the unaudited condensed consolidated balance sheets in periods prior to the separation did not include any equity related to share-based compensation plans.
Prior to the separation, the company’s equity balance represented the excess of total assets over total liabilities, including the due to/from balances between the company and Biogen (net parent company investment) and cumulative translation adjustment. In connection with the separation, the company’s net parent company investment balance was reclassified to additional paid-in capital. </t>
  </si>
  <si>
    <t>Reclassifications</t>
  </si>
  <si>
    <t>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expense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each of the following periods in 2016.
For the Three Months Ended
For the Year Ended
(In millions)
March 31, 2016
June 30, 2016
September 30, 2016
December 31, 2016
December 31, 2016
$
7.7
$
8.9
$
7.7
$
6.9
$
31.2</t>
  </si>
  <si>
    <t>Use of Estimates</t>
  </si>
  <si>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t>
  </si>
  <si>
    <t>New Accounting Pronouncements</t>
  </si>
  <si>
    <t>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The following new standards have been issued by FASB but are not yet effectiv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modified retrospective method and continue to evaluate the potential impact that this standard may have on our financial position, results of operations and disclosures.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As of March 31, 2017,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As of March 31, 2017, the adoption of this standard is not expected to have a material impact on our net financial position, but may materially impact the reported amount of total assets and total liabilities.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As of March 31, 2017, the adoption of this standard is not expected to have a material impact on our financial posi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us on January 1, 2018, however early adoption is permitted. As of March 31, 2017, the adoption of this standard is not expected to have a material impact on our financial position.</t>
  </si>
  <si>
    <t>Nature of Business and Basis of Preparation (Tables)</t>
  </si>
  <si>
    <t>Schedule of reclassification</t>
  </si>
  <si>
    <t>For the Three Months Ended
For the Year Ended
(In millions)
March 31, 2016
June 30, 2016
September 30, 2016
December 31, 2016
December 31, 2016
$
7.7
$
8.9
$
7.7
$
6.9
$
31.2</t>
  </si>
  <si>
    <t>Financial Instruments (Tables)</t>
  </si>
  <si>
    <t>Schedule of fair value of assets</t>
  </si>
  <si>
    <t>(In millions)
Total
Quoted Prices
Significant Other
Significant
Cash equivalents
$
328.8
$
—
$
328.8
$
—
Plan assets for deferred compensation
16.6
—
16.6
Total
$
345.4
$
—
$
345.4
$
—</t>
  </si>
  <si>
    <t>Reserves for Discounts and Allowances (Tables)</t>
  </si>
  <si>
    <t>Schedule of analysis of the change in reserves</t>
  </si>
  <si>
    <t>Contractual
(In millions)
Discounts
Adjustments
Returns
Total
Balance at December 31, 2016
$
6.0
$
26.5
$
0.3
$
32.8
Provision related to current period sales
62.7
—
103.5
Adjustment related to prior period sales
2.3
—
1.0
Credits/payments made
(62.5)
—
(104.1)
Balance at March 31, 2017
$
3.9
$
29.0
$
0.3
$
33.2
As of
As of
March 31,
December 31,
(In millions)
2017
2016
Reduction of accounts receivable
$
8.0
$
11.1
Current liability
25.2
21.7
Total reserves
$
33.2
$
32.8</t>
  </si>
  <si>
    <t>Inventory (Tables)</t>
  </si>
  <si>
    <t>Schedule of components of inventory</t>
  </si>
  <si>
    <t>As of
As of
March 31,
December 31,
(In millions)
2017
2016
Raw materials
$
—
$
42.9
Work in process
69.0
227.2
Finished goods
22.4
31.9
Total inventory
$
91.4
$
302.0</t>
  </si>
  <si>
    <t>Property, Plant and Equipment (Tables)</t>
  </si>
  <si>
    <t>Schedule of components of property, plant and equipment</t>
  </si>
  <si>
    <t>As of
As of
March 31,
December 31,
(In millions)
2017
2016
Buildings
$
—
$
8.0
Leasehold improvements
—
—
Machinery and equipment
27.1
21.0
Computer software and hardware
5.5
5.9
Furniture and fixtures
0.3
0.5
Construction in progress
9.6
6.9
Total cost
42.5
42.3
Less: accumulated depreciation
19.4
13.9
Total property, plant and equipment, net
$
23.1
$
28.4</t>
  </si>
  <si>
    <t>Income Taxes (Tables)</t>
  </si>
  <si>
    <t>Schedule of effective tax rate reconciliation</t>
  </si>
  <si>
    <t>For the Three Months Ended
March 31,
2017
2016
Statutory rate
State taxes
Taxes on foreign earnings
Credits and net operating losses
Changes in valuation allowance
—
Other permanent items
Others
Effective tax rate</t>
  </si>
  <si>
    <t>Earnings per Share (Tables)</t>
  </si>
  <si>
    <t>Schedule of basic and diluted earnings per share</t>
  </si>
  <si>
    <t>For the Three Months Ended
March 31,
(In millions)
2017
2016
Numerator:
Net income
$
69.3
$
66.7
Denominator:
Weighted average number of common shares outstanding
108.0
108.0
Effect of dilutive securities:
Stock options
—
—
Time-vested restricted stock units
0.2
—
Dilutive potential common shares
0.2
—
Shares used in calculating diluted earnings per share
108.2
108.0</t>
  </si>
  <si>
    <t>Share Based Compensation (Tables)</t>
  </si>
  <si>
    <t>Schedule of share-based compensation expense</t>
  </si>
  <si>
    <t>For the Three Months Ended
March 31,
(In millions)
2017
2016
Cost of sales
$
—
$
0.9
Research and development
0.8
0.8
Selling, general and administrative
5.2
0.8
Total share-based compensation expense
$
6.0
$
2.5</t>
  </si>
  <si>
    <t>Schedule of option valuation assumptions</t>
  </si>
  <si>
    <t>For the Three Months Ended
March 31, 2017
Expected volatility
40.0%
Expected life (in years)
5
Range of risk-free interest rates
1.80% ̶ 1.99%
Dividend yield
̶
Range of fair value per stock option
$16.78 ̶ $20.15</t>
  </si>
  <si>
    <t>Related Parties (Tables)</t>
  </si>
  <si>
    <t>Schedule of related party transition costs</t>
  </si>
  <si>
    <t>For the Three Months Ended
March 31,
(In millions)
2017
2016
Cost of sales
$
0.6
**
Research and development
4.7
**
Selling, general and administrative
3.2
**
** Amount not applicable.</t>
  </si>
  <si>
    <t>Schedule of related party outstanding balances</t>
  </si>
  <si>
    <t>As of
As of
March 31,
December 31,
(In millions)
2017
2016
Receivables to be transferred to Bioverativ, held by Biogen
$
45.9
**
Amounts due to Biogen associated with transition service agreements
(10.7)
**
Net
$
35.2
**
** Amount not applicable.</t>
  </si>
  <si>
    <t>Schedule of corporate overhead and other allocations from Biogen</t>
  </si>
  <si>
    <t>For the Three Months Ended
March 31,
(In millions)
2017
2016
Research and development allocations
$
6.0
$
19.8
Selling, general and administrative allocations
5.6
17.0
Other (income) expense, net allocations
(0.2)
(0.6)
Total corporate overhead and other allocations from Biogen
$
11.4
$
36.2</t>
  </si>
  <si>
    <t>Other Consolidated Financial Statement Detail (Tables)</t>
  </si>
  <si>
    <t>Schedule of components of other income (expense)</t>
  </si>
  <si>
    <t>For the Three Months Ended
March 31,
(In millions)
2017
2016
Foreign exchange gains (losses), net
$
(0.8)
$
(0.4)
Other, net
0.4
—
Total other income (expense), net
$
(0.4)
$
(0.4)</t>
  </si>
  <si>
    <t>Schedule of accrued expenses and other</t>
  </si>
  <si>
    <t>As of
As of
March 31,
December 31,
(In millions)
2017
2016
Revenue-related rebates
$
25.2
$
21.7
Employee compensation and benefits
9.2
15.9
Clinical development expenses
6.1
5.5
Royalty and collaboration expenses
25.5
26.6
Taxes payable
27.1
10.8
Other
18.6
8.8
Total accrued expenses and other current liabilities
$
111.7
$
89.3</t>
  </si>
  <si>
    <t>Long-Term Liabilities</t>
  </si>
  <si>
    <t>As of
As of
March 31,
December 31,
(In millions)
2017
2016
Employee compensation and benefits
$
18.3
$
18.7
Sobi payments
53.9
45.0
Other
0.9
—
Total long term liabilities
$
73.1
$
63.7</t>
  </si>
  <si>
    <t>Nature of Business and Basis of Preparation (Details) $ in Millions</t>
  </si>
  <si>
    <t>Feb. 01, 2017</t>
  </si>
  <si>
    <t>Mar. 31, 2017USD ($)segment</t>
  </si>
  <si>
    <t>Dec. 31, 2016USD ($)</t>
  </si>
  <si>
    <t>Sep. 30, 2016USD ($)</t>
  </si>
  <si>
    <t>Jun. 30, 2016USD ($)</t>
  </si>
  <si>
    <t>Mar. 31, 2016USD ($)</t>
  </si>
  <si>
    <t>Number of shares issued in exchange of Biogen common stock held</t>
  </si>
  <si>
    <t>Number of operating segments | segment</t>
  </si>
  <si>
    <t>Biogen</t>
  </si>
  <si>
    <t>Reclassification</t>
  </si>
  <si>
    <t>Collaborations (Details) - USD ($) $ in Millions</t>
  </si>
  <si>
    <t>1 Months Ended</t>
  </si>
  <si>
    <t>Feb. 28, 2017</t>
  </si>
  <si>
    <t>Jul. 31, 2015</t>
  </si>
  <si>
    <t>Nov. 30, 2014</t>
  </si>
  <si>
    <t>Feb. 29, 2016</t>
  </si>
  <si>
    <t>Nov. 30, 2015</t>
  </si>
  <si>
    <t>Jan. 31, 2007</t>
  </si>
  <si>
    <t>Revenue from collaborative partners</t>
  </si>
  <si>
    <t>Sobi</t>
  </si>
  <si>
    <t>Shared manufacturing and development expense reimbursement rate (as a percent)</t>
  </si>
  <si>
    <t>50.00%</t>
  </si>
  <si>
    <t>Post regulatory approval period</t>
  </si>
  <si>
    <t>90 days</t>
  </si>
  <si>
    <t>Exclusive development expense reimbursement rate (as a percent)</t>
  </si>
  <si>
    <t>100.00%</t>
  </si>
  <si>
    <t>Reimbursement Period</t>
  </si>
  <si>
    <t>6 years</t>
  </si>
  <si>
    <t>Period all reimbursement must be paid after Reimbursement Period</t>
  </si>
  <si>
    <t>Royalty payable and receivable (as a percent)</t>
  </si>
  <si>
    <t>12.00%</t>
  </si>
  <si>
    <t>Royalty payable increase after Reimbursement Period (as a percent)</t>
  </si>
  <si>
    <t>5.00%</t>
  </si>
  <si>
    <t>Cost of sales effective royalty (as a percent)</t>
  </si>
  <si>
    <t>11.00%</t>
  </si>
  <si>
    <t>7.00%</t>
  </si>
  <si>
    <t>Royalty receivable during Reimbursement Period (as a percent)</t>
  </si>
  <si>
    <t>17.00%</t>
  </si>
  <si>
    <t>Revenue effective royalty (as a percent)</t>
  </si>
  <si>
    <t>14.00%</t>
  </si>
  <si>
    <t>Bioverativ North American Territory | Sobi</t>
  </si>
  <si>
    <t>Royalty payable during Reimbursement Period (as a percent)</t>
  </si>
  <si>
    <t>Bioverativ Direct Territory | Sobi</t>
  </si>
  <si>
    <t>ALPROLIX | Sobi</t>
  </si>
  <si>
    <t>Proceeds from agreement</t>
  </si>
  <si>
    <t>Aggregate amount reimbursable</t>
  </si>
  <si>
    <t>ELOCTA | Sobi</t>
  </si>
  <si>
    <t>BIVV 002 | Sobi</t>
  </si>
  <si>
    <t>Biogen | Syntonix</t>
  </si>
  <si>
    <t>Ownership acquired (as a percent)</t>
  </si>
  <si>
    <t>Financial Instruments (Details) - USD ($) $ in Millions</t>
  </si>
  <si>
    <t>Apr. 30, 2017</t>
  </si>
  <si>
    <t>Cash and Cash Equivalents</t>
  </si>
  <si>
    <t>Carrying values of money market funds</t>
  </si>
  <si>
    <t>Liabilities measured at fair value</t>
  </si>
  <si>
    <t>Foreign Exchange | Undesignated Hedge</t>
  </si>
  <si>
    <t>Undesignated Derivative Instruments</t>
  </si>
  <si>
    <t>Notional amount</t>
  </si>
  <si>
    <t>Foreign Exchange | Undesignated Hedge | Maximum</t>
  </si>
  <si>
    <t>Term of derivative instrument</t>
  </si>
  <si>
    <t>1 month</t>
  </si>
  <si>
    <t>Recurring</t>
  </si>
  <si>
    <t>Cash equivalents</t>
  </si>
  <si>
    <t>Plan assets for deferred compensation</t>
  </si>
  <si>
    <t>Level 2 | Recurring</t>
  </si>
  <si>
    <t>Reserves for Discounts and Allowances (Details) $ in Millions</t>
  </si>
  <si>
    <t>Mar. 31, 2017USD ($)</t>
  </si>
  <si>
    <t>Reserve rollforward</t>
  </si>
  <si>
    <t>Balance at beginning of period</t>
  </si>
  <si>
    <t>Provision related to current period sales</t>
  </si>
  <si>
    <t>Adjustment related to prior period sales</t>
  </si>
  <si>
    <t>Credits/payments made</t>
  </si>
  <si>
    <t>Balance at end of period</t>
  </si>
  <si>
    <t>Discounts</t>
  </si>
  <si>
    <t>Contractual Adjustments</t>
  </si>
  <si>
    <t>Returns</t>
  </si>
  <si>
    <t>Reserves for Discounts and Allowances (Summary) (Details) - USD ($) $ in Millions</t>
  </si>
  <si>
    <t>Reduction of accounts receivable</t>
  </si>
  <si>
    <t>Current liability</t>
  </si>
  <si>
    <t>Total reserves</t>
  </si>
  <si>
    <t>Inventory (Details) - USD ($) $ in Millions</t>
  </si>
  <si>
    <t>Raw materials</t>
  </si>
  <si>
    <t>Work in process</t>
  </si>
  <si>
    <t>Finished goods</t>
  </si>
  <si>
    <t>Total inventory</t>
  </si>
  <si>
    <t>Inventory written down</t>
  </si>
  <si>
    <t>Inventory retained by Biogen</t>
  </si>
  <si>
    <t>Acquired Intangible Assets (Details) - USD ($) $ in Millions</t>
  </si>
  <si>
    <t>12 Months Ended</t>
  </si>
  <si>
    <t>Dec. 31, 2014</t>
  </si>
  <si>
    <t>Intangible assets</t>
  </si>
  <si>
    <t>Acquired intangible assets, net of accumulated amortization</t>
  </si>
  <si>
    <t>Amortization expense associated with acquired intangible assets</t>
  </si>
  <si>
    <t>ALPROLIX</t>
  </si>
  <si>
    <t>Milestone payment</t>
  </si>
  <si>
    <t>Deferred tax liability</t>
  </si>
  <si>
    <t>Property, Plant and Equipment (Details) - USD ($) $ in Millions</t>
  </si>
  <si>
    <t>Property, plant and equipment</t>
  </si>
  <si>
    <t>Total cost</t>
  </si>
  <si>
    <t>Less: accumulated depreciation</t>
  </si>
  <si>
    <t>Total property, plant and equipment, net</t>
  </si>
  <si>
    <t>Buildings</t>
  </si>
  <si>
    <t>Machinery and equipment</t>
  </si>
  <si>
    <t>Computer software and hardware</t>
  </si>
  <si>
    <t>Furniture and fixtures</t>
  </si>
  <si>
    <t>Construction in progress</t>
  </si>
  <si>
    <t>Property, plant and equipment retained by Biogen</t>
  </si>
  <si>
    <t>Income Taxes (Detail)</t>
  </si>
  <si>
    <t>Income Tax Expense Reconciliation</t>
  </si>
  <si>
    <t>Statutory rate (as a percent)</t>
  </si>
  <si>
    <t>35.00%</t>
  </si>
  <si>
    <t>State taxes (as a percent)</t>
  </si>
  <si>
    <t>2.10%</t>
  </si>
  <si>
    <t>0.90%</t>
  </si>
  <si>
    <t>Taxes on foreign earnings (as a percent)</t>
  </si>
  <si>
    <t>(0.10%)</t>
  </si>
  <si>
    <t>Credits and net operating losses (as a percent)</t>
  </si>
  <si>
    <t>(0.30%)</t>
  </si>
  <si>
    <t>Changes in valuation allowance (as a percent)</t>
  </si>
  <si>
    <t>(37.50%)</t>
  </si>
  <si>
    <t>Other permanent items (as a percent)</t>
  </si>
  <si>
    <t>(0.90%)</t>
  </si>
  <si>
    <t>Others (as a percent)</t>
  </si>
  <si>
    <t>2.00%</t>
  </si>
  <si>
    <t>0.10%</t>
  </si>
  <si>
    <t>Effective tax rate (as a percent)</t>
  </si>
  <si>
    <t>37.80%</t>
  </si>
  <si>
    <t>(1.80%)</t>
  </si>
  <si>
    <t>Earnings per Share (Details) - USD ($) shares in Millions, $ in Millions</t>
  </si>
  <si>
    <t>Numerator:</t>
  </si>
  <si>
    <t>Denominator:</t>
  </si>
  <si>
    <t>Weighted average number of common shares outstanding (in shares)</t>
  </si>
  <si>
    <t>Effect of dilutive securities:</t>
  </si>
  <si>
    <t>Dilutive potential common shares (in shares)</t>
  </si>
  <si>
    <t>Shares used in calculating diluted earnings per share (in shares)</t>
  </si>
  <si>
    <t>Shares excluded in computation of diluted EPS (in shares)</t>
  </si>
  <si>
    <t>RSUs</t>
  </si>
  <si>
    <t>Effect of share-based awards</t>
  </si>
  <si>
    <t>Share Based Compensation (Details) - USD ($) $ / shares in Units, shares in Millions, $ in Millions</t>
  </si>
  <si>
    <t>Share-based compensation</t>
  </si>
  <si>
    <t>Share based compensation expense</t>
  </si>
  <si>
    <t>Research and development allocations</t>
  </si>
  <si>
    <t>Selling, general and administrative allocations</t>
  </si>
  <si>
    <t>Stock options</t>
  </si>
  <si>
    <t>Share-based compensation grants (in shares)</t>
  </si>
  <si>
    <t>Assumptions</t>
  </si>
  <si>
    <t>Expected volatility (as a percent)</t>
  </si>
  <si>
    <t>40.00%</t>
  </si>
  <si>
    <t>Expected life</t>
  </si>
  <si>
    <t>5 years</t>
  </si>
  <si>
    <t>Risk-free interest rate, minimum (as a percent)</t>
  </si>
  <si>
    <t>1.80%</t>
  </si>
  <si>
    <t>Risk-free interest rate, maximum (as a percent)</t>
  </si>
  <si>
    <t>1.99%</t>
  </si>
  <si>
    <t>Dividend yield (as a percent)</t>
  </si>
  <si>
    <t>0.00%</t>
  </si>
  <si>
    <t>Unrecognized compensation for unvested stock options</t>
  </si>
  <si>
    <t>Recognition period for unvested awards</t>
  </si>
  <si>
    <t>2 years 10 months 24 days</t>
  </si>
  <si>
    <t>2 years</t>
  </si>
  <si>
    <t>Unrecognized compensation for unvested RSUs</t>
  </si>
  <si>
    <t>Minimum | Stock options</t>
  </si>
  <si>
    <t>Fair value per stock option (in dollars per share)</t>
  </si>
  <si>
    <t>Maximum | Stock options</t>
  </si>
  <si>
    <t>Biogen | RSUs</t>
  </si>
  <si>
    <t>Biogen share instruments converted</t>
  </si>
  <si>
    <t>Related Parties (Details) - USD ($) $ in Millions</t>
  </si>
  <si>
    <t>Related parties</t>
  </si>
  <si>
    <t>Receivables to be transferred to Bioverativ, held by Biogen</t>
  </si>
  <si>
    <t>Amounts due to Biogen associated with transition service agreements</t>
  </si>
  <si>
    <t>Net</t>
  </si>
  <si>
    <t>Total corporate overhead and other allocations from Biogen</t>
  </si>
  <si>
    <t>Transition Services Agreement | Biogen</t>
  </si>
  <si>
    <t>Research and development allocations | Biogen</t>
  </si>
  <si>
    <t>Selling, general and administrative allocations | Biogen</t>
  </si>
  <si>
    <t>Other (income) expense, net allocations | Biogen</t>
  </si>
  <si>
    <t>Minimum | Transition Services Agreement | Biogen</t>
  </si>
  <si>
    <t>Agreement term</t>
  </si>
  <si>
    <t>9 months</t>
  </si>
  <si>
    <t>Maximum | Transition Services Agreement | Biogen</t>
  </si>
  <si>
    <t>Other Consolidated Financial Statement Detail (Details) - USD ($) $ in Millions</t>
  </si>
  <si>
    <t>Components of other income (expense), net</t>
  </si>
  <si>
    <t>Foreign exchange gains (losses), net</t>
  </si>
  <si>
    <t>Other, net</t>
  </si>
  <si>
    <t>Total other income (expense), net</t>
  </si>
  <si>
    <t>Accrued expenses and other</t>
  </si>
  <si>
    <t>Revenue-related rebates</t>
  </si>
  <si>
    <t>Employee compensation and benefits</t>
  </si>
  <si>
    <t>Clinical development expenses</t>
  </si>
  <si>
    <t>Royalty and collaboration expenses</t>
  </si>
  <si>
    <t>Taxes payable</t>
  </si>
  <si>
    <t>Other</t>
  </si>
  <si>
    <t>Total accrued expenses and other current liabilities</t>
  </si>
  <si>
    <t>Long Term Liabilities</t>
  </si>
  <si>
    <t>Sobi payments</t>
  </si>
  <si>
    <t>Total long term liabilities</t>
  </si>
  <si>
    <t>Commitments and Contingencies (Details) $ in Millions</t>
  </si>
  <si>
    <t>Potential future milestone pay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1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15985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5</v>
      </c>
      <c r="B1" s="2" t="s">
        <v>1</v>
      </c>
    </row>
    <row r="2" spans="1:2">
      <c r="B2" s="2" t="s">
        <v>2</v>
      </c>
    </row>
    <row r="3" spans="1:2">
      <c r="A3" s="3" t="s">
        <v>55</v>
      </c>
    </row>
    <row r="4" spans="1:2">
      <c r="A4" s="4" t="s">
        <v>55</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1.9</v>
      </c>
      <c r="C4" s="7" t="n">
        <v>182.8</v>
      </c>
    </row>
    <row r="5" spans="1:3">
      <c r="A5" s="4" t="s">
        <v>28</v>
      </c>
      <c r="B5" s="8" t="n">
        <v>17.2</v>
      </c>
      <c r="C5" s="8" t="n">
        <v>8.9</v>
      </c>
    </row>
    <row r="6" spans="1:3">
      <c r="A6" s="4" t="s">
        <v>29</v>
      </c>
      <c r="B6" s="8" t="n">
        <v>259.1</v>
      </c>
      <c r="C6" s="8" t="n">
        <v>191.7</v>
      </c>
    </row>
    <row r="7" spans="1:3">
      <c r="A7" s="3" t="s">
        <v>30</v>
      </c>
    </row>
    <row r="8" spans="1:3">
      <c r="A8" s="4" t="s">
        <v>31</v>
      </c>
      <c r="B8" s="8" t="n">
        <v>63.3</v>
      </c>
      <c r="C8" s="8" t="n">
        <v>32.5</v>
      </c>
    </row>
    <row r="9" spans="1:3">
      <c r="A9" s="4" t="s">
        <v>32</v>
      </c>
      <c r="B9" s="8" t="n">
        <v>36.9</v>
      </c>
      <c r="C9" s="8" t="n">
        <v>54.3</v>
      </c>
    </row>
    <row r="10" spans="1:3">
      <c r="A10" s="4" t="s">
        <v>33</v>
      </c>
      <c r="B10" s="5" t="n">
        <v>47</v>
      </c>
      <c r="C10" s="5" t="n">
        <v>39</v>
      </c>
    </row>
    <row r="11" spans="1:3">
      <c r="A11" s="4" t="s">
        <v>34</v>
      </c>
      <c r="B11" s="8" t="n">
        <v>147.2</v>
      </c>
      <c r="C11" s="8" t="n">
        <v>125.8</v>
      </c>
    </row>
    <row r="12" spans="1:3">
      <c r="A12" s="4" t="s">
        <v>35</v>
      </c>
      <c r="B12" s="8" t="n">
        <v>111.9</v>
      </c>
      <c r="C12" s="8" t="n">
        <v>65.90000000000001</v>
      </c>
    </row>
    <row r="13" spans="1:3">
      <c r="A13" s="4" t="s">
        <v>36</v>
      </c>
      <c r="B13" s="8" t="n">
        <v>-0.4</v>
      </c>
      <c r="C13" s="8" t="n">
        <v>-0.4</v>
      </c>
    </row>
    <row r="14" spans="1:3">
      <c r="A14" s="4" t="s">
        <v>37</v>
      </c>
      <c r="B14" s="8" t="n">
        <v>111.5</v>
      </c>
      <c r="C14" s="8" t="n">
        <v>65.5</v>
      </c>
    </row>
    <row r="15" spans="1:3">
      <c r="A15" s="4" t="s">
        <v>38</v>
      </c>
      <c r="B15" s="8" t="n">
        <v>42.2</v>
      </c>
      <c r="C15" s="8" t="n">
        <v>-1.2</v>
      </c>
    </row>
    <row r="16" spans="1:3">
      <c r="A16" s="4" t="s">
        <v>39</v>
      </c>
      <c r="B16" s="7" t="n">
        <v>69.3</v>
      </c>
      <c r="C16" s="7" t="n">
        <v>66.7</v>
      </c>
    </row>
    <row r="17" spans="1:3">
      <c r="A17" s="3" t="s">
        <v>40</v>
      </c>
    </row>
    <row r="18" spans="1:3">
      <c r="A18" s="4" t="s">
        <v>41</v>
      </c>
      <c r="B18" s="9" t="n">
        <v>0.64</v>
      </c>
      <c r="C18" s="9" t="n">
        <v>0.62</v>
      </c>
    </row>
    <row r="19" spans="1:3">
      <c r="A19" s="4" t="s">
        <v>42</v>
      </c>
      <c r="B19" s="9" t="n">
        <v>0.64</v>
      </c>
      <c r="C19" s="9" t="n">
        <v>0.62</v>
      </c>
    </row>
    <row r="20" spans="1:3">
      <c r="A20" s="3" t="s">
        <v>43</v>
      </c>
    </row>
    <row r="21" spans="1:3">
      <c r="A21" s="4" t="s">
        <v>44</v>
      </c>
      <c r="B21" s="5" t="n">
        <v>108</v>
      </c>
      <c r="C21" s="5" t="n">
        <v>108</v>
      </c>
    </row>
    <row r="22" spans="1:3">
      <c r="A22" s="4" t="s">
        <v>45</v>
      </c>
      <c r="B22" s="8" t="n">
        <v>108.2</v>
      </c>
      <c r="C22" s="5" t="n">
        <v>108</v>
      </c>
    </row>
    <row r="23" spans="1:3">
      <c r="A23" s="3" t="s">
        <v>46</v>
      </c>
    </row>
    <row r="24" spans="1:3">
      <c r="A24" s="4" t="s">
        <v>39</v>
      </c>
      <c r="B24" s="7" t="n">
        <v>69.3</v>
      </c>
      <c r="C24" s="7" t="n">
        <v>66.7</v>
      </c>
    </row>
    <row r="25" spans="1:3">
      <c r="A25" s="4" t="s">
        <v>47</v>
      </c>
      <c r="B25" s="8" t="n">
        <v>-2.5</v>
      </c>
      <c r="C25" s="8" t="n">
        <v>1.4</v>
      </c>
    </row>
    <row r="26" spans="1:3">
      <c r="A26" s="4" t="s">
        <v>48</v>
      </c>
      <c r="B26" s="8" t="n">
        <v>-2.5</v>
      </c>
      <c r="C26" s="8" t="n">
        <v>1.4</v>
      </c>
    </row>
    <row r="27" spans="1:3">
      <c r="A27" s="4" t="s">
        <v>49</v>
      </c>
      <c r="B27" s="7" t="n">
        <v>66.8</v>
      </c>
      <c r="C27" s="7" t="n">
        <v>68.0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55</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358.7</v>
      </c>
    </row>
    <row r="4" spans="1:3">
      <c r="A4" s="4" t="s">
        <v>54</v>
      </c>
      <c r="B4" s="8" t="n">
        <v>144.4</v>
      </c>
      <c r="C4" s="7" t="n">
        <v>149.4</v>
      </c>
    </row>
    <row r="5" spans="1:3">
      <c r="A5" s="4" t="s">
        <v>55</v>
      </c>
      <c r="B5" s="8" t="n">
        <v>91.40000000000001</v>
      </c>
      <c r="C5" s="5" t="n">
        <v>302</v>
      </c>
    </row>
    <row r="6" spans="1:3">
      <c r="A6" s="4" t="s">
        <v>56</v>
      </c>
      <c r="B6" s="8" t="n">
        <v>45.9</v>
      </c>
    </row>
    <row r="7" spans="1:3">
      <c r="A7" s="4" t="s">
        <v>57</v>
      </c>
      <c r="B7" s="8" t="n">
        <v>38.3</v>
      </c>
      <c r="C7" s="8" t="n">
        <v>24.2</v>
      </c>
    </row>
    <row r="8" spans="1:3">
      <c r="A8" s="4" t="s">
        <v>58</v>
      </c>
      <c r="B8" s="8" t="n">
        <v>678.7</v>
      </c>
      <c r="C8" s="8" t="n">
        <v>475.6</v>
      </c>
    </row>
    <row r="9" spans="1:3">
      <c r="A9" s="4" t="s">
        <v>59</v>
      </c>
      <c r="B9" s="8" t="n">
        <v>23.1</v>
      </c>
      <c r="C9" s="8" t="n">
        <v>28.4</v>
      </c>
    </row>
    <row r="10" spans="1:3">
      <c r="A10" s="4" t="s">
        <v>60</v>
      </c>
      <c r="B10" s="8" t="n">
        <v>50.2</v>
      </c>
      <c r="C10" s="8" t="n">
        <v>51.7</v>
      </c>
    </row>
    <row r="11" spans="1:3">
      <c r="A11" s="4" t="s">
        <v>61</v>
      </c>
      <c r="B11" s="8" t="n">
        <v>22.6</v>
      </c>
      <c r="C11" s="8" t="n">
        <v>154.2</v>
      </c>
    </row>
    <row r="12" spans="1:3">
      <c r="A12" s="4" t="s">
        <v>62</v>
      </c>
      <c r="B12" s="5" t="n">
        <v>22</v>
      </c>
      <c r="C12" s="5" t="n">
        <v>22</v>
      </c>
    </row>
    <row r="13" spans="1:3">
      <c r="A13" s="4" t="s">
        <v>63</v>
      </c>
      <c r="B13" s="8" t="n">
        <v>796.6</v>
      </c>
      <c r="C13" s="8" t="n">
        <v>731.9</v>
      </c>
    </row>
    <row r="14" spans="1:3">
      <c r="A14" s="3" t="s">
        <v>64</v>
      </c>
    </row>
    <row r="15" spans="1:3">
      <c r="A15" s="4" t="s">
        <v>65</v>
      </c>
      <c r="B15" s="5" t="n">
        <v>16</v>
      </c>
      <c r="C15" s="8" t="n">
        <v>12.7</v>
      </c>
    </row>
    <row r="16" spans="1:3">
      <c r="A16" s="4" t="s">
        <v>66</v>
      </c>
      <c r="B16" s="8" t="n">
        <v>111.7</v>
      </c>
      <c r="C16" s="8" t="n">
        <v>89.3</v>
      </c>
    </row>
    <row r="17" spans="1:3">
      <c r="A17" s="4" t="s">
        <v>67</v>
      </c>
      <c r="B17" s="8" t="n">
        <v>10.7</v>
      </c>
    </row>
    <row r="18" spans="1:3">
      <c r="A18" s="4" t="s">
        <v>68</v>
      </c>
      <c r="B18" s="8" t="n">
        <v>138.4</v>
      </c>
      <c r="C18" s="5" t="n">
        <v>102</v>
      </c>
    </row>
    <row r="19" spans="1:3">
      <c r="A19" s="4" t="s">
        <v>69</v>
      </c>
      <c r="B19" s="8" t="n">
        <v>73.09999999999999</v>
      </c>
      <c r="C19" s="8" t="n">
        <v>63.7</v>
      </c>
    </row>
    <row r="20" spans="1:3">
      <c r="A20" s="4" t="s">
        <v>70</v>
      </c>
      <c r="B20" s="8" t="n">
        <v>211.5</v>
      </c>
      <c r="C20" s="8" t="n">
        <v>165.7</v>
      </c>
    </row>
    <row r="21" spans="1:3">
      <c r="A21" s="4" t="s">
        <v>71</v>
      </c>
      <c r="B21" s="4" t="s">
        <v>72</v>
      </c>
      <c r="C21" s="4" t="s">
        <v>72</v>
      </c>
    </row>
    <row r="22" spans="1:3">
      <c r="A22" s="3" t="s">
        <v>73</v>
      </c>
    </row>
    <row r="23" spans="1:3">
      <c r="A23" s="4" t="s">
        <v>74</v>
      </c>
      <c r="B23" s="4" t="s">
        <v>72</v>
      </c>
      <c r="C23" s="4" t="s">
        <v>72</v>
      </c>
    </row>
    <row r="24" spans="1:3">
      <c r="A24" s="4" t="s">
        <v>75</v>
      </c>
      <c r="B24" s="8" t="n">
        <v>0.1</v>
      </c>
    </row>
    <row r="25" spans="1:3">
      <c r="A25" s="4" t="s">
        <v>76</v>
      </c>
      <c r="B25" s="8" t="n">
        <v>539.7</v>
      </c>
    </row>
    <row r="26" spans="1:3">
      <c r="A26" s="4" t="s">
        <v>77</v>
      </c>
      <c r="B26" s="5" t="n">
        <v>46</v>
      </c>
    </row>
    <row r="27" spans="1:3">
      <c r="A27" s="4" t="s">
        <v>78</v>
      </c>
      <c r="C27" s="8" t="n">
        <v>564.4</v>
      </c>
    </row>
    <row r="28" spans="1:3">
      <c r="A28" s="4" t="s">
        <v>79</v>
      </c>
      <c r="B28" s="8" t="n">
        <v>-0.7</v>
      </c>
      <c r="C28" s="8" t="n">
        <v>1.8</v>
      </c>
    </row>
    <row r="29" spans="1:3">
      <c r="A29" s="4" t="s">
        <v>80</v>
      </c>
      <c r="B29" s="8" t="n">
        <v>585.1</v>
      </c>
      <c r="C29" s="8" t="n">
        <v>566.2</v>
      </c>
    </row>
    <row r="30" spans="1:3">
      <c r="A30" s="4" t="s">
        <v>81</v>
      </c>
      <c r="B30" s="7" t="n">
        <v>796.6</v>
      </c>
      <c r="C30" s="7" t="n">
        <v>7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14"/>
    <col customWidth="1" max="3" min="3" width="28"/>
    <col customWidth="1" max="4" min="4" width="21"/>
    <col customWidth="1" max="5" min="5" width="21"/>
    <col customWidth="1" max="6" min="6" width="21"/>
    <col customWidth="1" max="7" min="7" width="21"/>
    <col customWidth="1" max="8" min="8" width="21"/>
  </cols>
  <sheetData>
    <row r="1" spans="1:8">
      <c r="A1" s="1" t="s">
        <v>214</v>
      </c>
      <c r="B1" s="2" t="s">
        <v>215</v>
      </c>
      <c r="C1" s="2" t="s">
        <v>216</v>
      </c>
      <c r="D1" s="2" t="s">
        <v>217</v>
      </c>
      <c r="E1" s="2" t="s">
        <v>218</v>
      </c>
      <c r="F1" s="2" t="s">
        <v>219</v>
      </c>
      <c r="G1" s="2" t="s">
        <v>220</v>
      </c>
      <c r="H1" s="2" t="s">
        <v>217</v>
      </c>
    </row>
    <row r="2" spans="1:8">
      <c r="A2" s="4" t="s">
        <v>221</v>
      </c>
      <c r="B2" s="5" t="n">
        <v>1</v>
      </c>
    </row>
    <row r="3" spans="1:8">
      <c r="A3" s="4" t="s">
        <v>129</v>
      </c>
      <c r="C3" s="7" t="n">
        <v>312.4</v>
      </c>
    </row>
    <row r="4" spans="1:8">
      <c r="A4" s="4" t="s">
        <v>32</v>
      </c>
      <c r="C4" s="7" t="n">
        <v>36.9</v>
      </c>
      <c r="G4" s="7" t="n">
        <v>54.3</v>
      </c>
    </row>
    <row r="5" spans="1:8">
      <c r="A5" s="4" t="s">
        <v>222</v>
      </c>
      <c r="C5" s="5" t="n">
        <v>1</v>
      </c>
    </row>
    <row r="6" spans="1:8">
      <c r="A6" s="4" t="s">
        <v>223</v>
      </c>
    </row>
    <row r="7" spans="1:8">
      <c r="A7" s="4" t="s">
        <v>221</v>
      </c>
      <c r="B7" s="5" t="n">
        <v>2</v>
      </c>
    </row>
    <row r="8" spans="1:8">
      <c r="A8" s="4" t="s">
        <v>224</v>
      </c>
    </row>
    <row r="9" spans="1:8">
      <c r="A9" s="4" t="s">
        <v>32</v>
      </c>
      <c r="D9" s="7" t="n">
        <v>6.9</v>
      </c>
      <c r="E9" s="7" t="n">
        <v>7.7</v>
      </c>
      <c r="F9" s="7" t="n">
        <v>8.9</v>
      </c>
      <c r="G9" s="7" t="n">
        <v>7.7</v>
      </c>
      <c r="H9" s="7" t="n">
        <v>31.2</v>
      </c>
    </row>
    <row r="10" spans="1:8">
      <c r="A10" s="4" t="s">
        <v>223</v>
      </c>
    </row>
    <row r="11" spans="1:8">
      <c r="A11" s="4" t="s">
        <v>129</v>
      </c>
      <c r="C11" s="7" t="n">
        <v>3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25</v>
      </c>
      <c r="B1" s="2" t="s">
        <v>226</v>
      </c>
      <c r="E1" s="2" t="s">
        <v>1</v>
      </c>
    </row>
    <row r="2" spans="1:10">
      <c r="B2" s="2" t="s">
        <v>227</v>
      </c>
      <c r="C2" s="2" t="s">
        <v>228</v>
      </c>
      <c r="D2" s="2" t="s">
        <v>229</v>
      </c>
      <c r="E2" s="2" t="s">
        <v>2</v>
      </c>
      <c r="F2" s="2" t="s">
        <v>25</v>
      </c>
      <c r="G2" s="2" t="s">
        <v>51</v>
      </c>
      <c r="H2" s="2" t="s">
        <v>230</v>
      </c>
      <c r="I2" s="2" t="s">
        <v>231</v>
      </c>
      <c r="J2" s="2" t="s">
        <v>232</v>
      </c>
    </row>
    <row r="3" spans="1:10">
      <c r="A3" s="3" t="s">
        <v>139</v>
      </c>
    </row>
    <row r="4" spans="1:10">
      <c r="A4" s="4" t="s">
        <v>54</v>
      </c>
      <c r="E4" s="7" t="n">
        <v>144.4</v>
      </c>
      <c r="G4" s="7" t="n">
        <v>149.4</v>
      </c>
    </row>
    <row r="5" spans="1:10">
      <c r="A5" s="4" t="s">
        <v>233</v>
      </c>
      <c r="E5" s="8" t="n">
        <v>17.2</v>
      </c>
      <c r="F5" s="7" t="n">
        <v>8.9</v>
      </c>
    </row>
    <row r="6" spans="1:10">
      <c r="A6" s="4" t="s">
        <v>234</v>
      </c>
    </row>
    <row r="7" spans="1:10">
      <c r="A7" s="3" t="s">
        <v>139</v>
      </c>
    </row>
    <row r="8" spans="1:10">
      <c r="A8" s="4" t="s">
        <v>235</v>
      </c>
      <c r="D8" s="4" t="s">
        <v>236</v>
      </c>
    </row>
    <row r="9" spans="1:10">
      <c r="A9" s="4" t="s">
        <v>237</v>
      </c>
      <c r="D9" s="4" t="s">
        <v>238</v>
      </c>
    </row>
    <row r="10" spans="1:10">
      <c r="A10" s="4" t="s">
        <v>239</v>
      </c>
      <c r="D10" s="4" t="s">
        <v>240</v>
      </c>
    </row>
    <row r="11" spans="1:10">
      <c r="A11" s="4" t="s">
        <v>241</v>
      </c>
      <c r="D11" s="4" t="s">
        <v>242</v>
      </c>
    </row>
    <row r="12" spans="1:10">
      <c r="A12" s="4" t="s">
        <v>243</v>
      </c>
      <c r="D12" s="4" t="s">
        <v>238</v>
      </c>
    </row>
    <row r="13" spans="1:10">
      <c r="A13" s="4" t="s">
        <v>244</v>
      </c>
      <c r="D13" s="4" t="s">
        <v>245</v>
      </c>
    </row>
    <row r="14" spans="1:10">
      <c r="A14" s="4" t="s">
        <v>246</v>
      </c>
      <c r="D14" s="4" t="s">
        <v>247</v>
      </c>
    </row>
    <row r="15" spans="1:10">
      <c r="A15" s="4" t="s">
        <v>248</v>
      </c>
      <c r="D15" s="4" t="s">
        <v>249</v>
      </c>
      <c r="F15" s="4" t="s">
        <v>250</v>
      </c>
    </row>
    <row r="16" spans="1:10">
      <c r="A16" s="4" t="s">
        <v>251</v>
      </c>
      <c r="D16" s="4" t="s">
        <v>252</v>
      </c>
    </row>
    <row r="17" spans="1:10">
      <c r="A17" s="4" t="s">
        <v>253</v>
      </c>
      <c r="D17" s="4" t="s">
        <v>254</v>
      </c>
    </row>
    <row r="18" spans="1:10">
      <c r="A18" s="4" t="s">
        <v>255</v>
      </c>
    </row>
    <row r="19" spans="1:10">
      <c r="A19" s="3" t="s">
        <v>139</v>
      </c>
    </row>
    <row r="20" spans="1:10">
      <c r="A20" s="4" t="s">
        <v>256</v>
      </c>
      <c r="D20" s="4" t="s">
        <v>250</v>
      </c>
    </row>
    <row r="21" spans="1:10">
      <c r="A21" s="4" t="s">
        <v>257</v>
      </c>
    </row>
    <row r="22" spans="1:10">
      <c r="A22" s="3" t="s">
        <v>139</v>
      </c>
    </row>
    <row r="23" spans="1:10">
      <c r="A23" s="4" t="s">
        <v>256</v>
      </c>
      <c r="D23" s="4" t="s">
        <v>245</v>
      </c>
    </row>
    <row r="24" spans="1:10">
      <c r="A24" s="4" t="s">
        <v>258</v>
      </c>
    </row>
    <row r="25" spans="1:10">
      <c r="A25" s="3" t="s">
        <v>139</v>
      </c>
    </row>
    <row r="26" spans="1:10">
      <c r="A26" s="4" t="s">
        <v>259</v>
      </c>
      <c r="C26" s="11" t="n">
        <v>10</v>
      </c>
    </row>
    <row r="27" spans="1:10">
      <c r="A27" s="4" t="s">
        <v>260</v>
      </c>
      <c r="H27" s="7" t="n">
        <v>184.7</v>
      </c>
    </row>
    <row r="28" spans="1:10">
      <c r="A28" s="4" t="s">
        <v>54</v>
      </c>
      <c r="E28" s="8" t="n">
        <v>113.2</v>
      </c>
    </row>
    <row r="29" spans="1:10">
      <c r="A29" s="4" t="s">
        <v>261</v>
      </c>
    </row>
    <row r="30" spans="1:10">
      <c r="A30" s="3" t="s">
        <v>139</v>
      </c>
    </row>
    <row r="31" spans="1:10">
      <c r="A31" s="4" t="s">
        <v>259</v>
      </c>
      <c r="D31" s="11" t="n">
        <v>10</v>
      </c>
    </row>
    <row r="32" spans="1:10">
      <c r="A32" s="4" t="s">
        <v>260</v>
      </c>
      <c r="I32" s="11" t="n">
        <v>211</v>
      </c>
    </row>
    <row r="33" spans="1:10">
      <c r="A33" s="4" t="s">
        <v>54</v>
      </c>
      <c r="E33" s="7" t="n">
        <v>126.6</v>
      </c>
    </row>
    <row r="34" spans="1:10">
      <c r="A34" s="4" t="s">
        <v>262</v>
      </c>
    </row>
    <row r="35" spans="1:10">
      <c r="A35" s="3" t="s">
        <v>139</v>
      </c>
    </row>
    <row r="36" spans="1:10">
      <c r="A36" s="4" t="s">
        <v>233</v>
      </c>
      <c r="B36" s="7" t="n">
        <v>6.2</v>
      </c>
    </row>
    <row r="37" spans="1:10">
      <c r="A37" s="4" t="s">
        <v>263</v>
      </c>
    </row>
    <row r="38" spans="1:10">
      <c r="A38" s="3" t="s">
        <v>139</v>
      </c>
    </row>
    <row r="39" spans="1:10">
      <c r="A39" s="4" t="s">
        <v>264</v>
      </c>
      <c r="J39" s="4" t="s">
        <v>24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5</v>
      </c>
      <c r="B1" s="2" t="s">
        <v>226</v>
      </c>
    </row>
    <row r="2" spans="1:3">
      <c r="B2" s="2" t="s">
        <v>266</v>
      </c>
      <c r="C2" s="2" t="s">
        <v>2</v>
      </c>
    </row>
    <row r="3" spans="1:3">
      <c r="A3" s="3" t="s">
        <v>267</v>
      </c>
    </row>
    <row r="4" spans="1:3">
      <c r="A4" s="4" t="s">
        <v>268</v>
      </c>
      <c r="C4" s="7" t="n">
        <v>328.8</v>
      </c>
    </row>
    <row r="5" spans="1:3">
      <c r="A5" s="4" t="s">
        <v>269</v>
      </c>
      <c r="C5" s="5" t="n">
        <v>0</v>
      </c>
    </row>
    <row r="6" spans="1:3">
      <c r="A6" s="4" t="s">
        <v>270</v>
      </c>
    </row>
    <row r="7" spans="1:3">
      <c r="A7" s="3" t="s">
        <v>271</v>
      </c>
    </row>
    <row r="8" spans="1:3">
      <c r="A8" s="4" t="s">
        <v>272</v>
      </c>
      <c r="B8" s="11" t="n">
        <v>71</v>
      </c>
    </row>
    <row r="9" spans="1:3">
      <c r="A9" s="4" t="s">
        <v>273</v>
      </c>
    </row>
    <row r="10" spans="1:3">
      <c r="A10" s="3" t="s">
        <v>271</v>
      </c>
    </row>
    <row r="11" spans="1:3">
      <c r="A11" s="4" t="s">
        <v>274</v>
      </c>
      <c r="B11" s="4" t="s">
        <v>275</v>
      </c>
    </row>
    <row r="12" spans="1:3">
      <c r="A12" s="4" t="s">
        <v>276</v>
      </c>
    </row>
    <row r="13" spans="1:3">
      <c r="A13" s="3" t="s">
        <v>267</v>
      </c>
    </row>
    <row r="14" spans="1:3">
      <c r="A14" s="4" t="s">
        <v>277</v>
      </c>
      <c r="C14" s="8" t="n">
        <v>328.8</v>
      </c>
    </row>
    <row r="15" spans="1:3">
      <c r="A15" s="4" t="s">
        <v>278</v>
      </c>
      <c r="C15" s="8" t="n">
        <v>16.6</v>
      </c>
    </row>
    <row r="16" spans="1:3">
      <c r="A16" s="4" t="s">
        <v>122</v>
      </c>
      <c r="C16" s="8" t="n">
        <v>345.4</v>
      </c>
    </row>
    <row r="17" spans="1:3">
      <c r="A17" s="4" t="s">
        <v>279</v>
      </c>
    </row>
    <row r="18" spans="1:3">
      <c r="A18" s="3" t="s">
        <v>267</v>
      </c>
    </row>
    <row r="19" spans="1:3">
      <c r="A19" s="4" t="s">
        <v>277</v>
      </c>
      <c r="C19" s="8" t="n">
        <v>328.8</v>
      </c>
    </row>
    <row r="20" spans="1:3">
      <c r="A20" s="4" t="s">
        <v>278</v>
      </c>
      <c r="C20" s="8" t="n">
        <v>16.6</v>
      </c>
    </row>
    <row r="21" spans="1:3">
      <c r="A21" s="4" t="s">
        <v>122</v>
      </c>
      <c r="C21" s="7" t="n">
        <v>3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280</v>
      </c>
      <c r="B1" s="2" t="s">
        <v>1</v>
      </c>
    </row>
    <row r="2" spans="1:2">
      <c r="B2" s="2" t="s">
        <v>281</v>
      </c>
    </row>
    <row r="3" spans="1:2">
      <c r="A3" s="3" t="s">
        <v>282</v>
      </c>
    </row>
    <row r="4" spans="1:2">
      <c r="A4" s="4" t="s">
        <v>283</v>
      </c>
      <c r="B4" s="7" t="n">
        <v>32.8</v>
      </c>
    </row>
    <row r="5" spans="1:2">
      <c r="A5" s="4" t="s">
        <v>284</v>
      </c>
      <c r="B5" s="8" t="n">
        <v>103.5</v>
      </c>
    </row>
    <row r="6" spans="1:2">
      <c r="A6" s="4" t="s">
        <v>285</v>
      </c>
      <c r="B6" s="5" t="n">
        <v>1</v>
      </c>
    </row>
    <row r="7" spans="1:2">
      <c r="A7" s="4" t="s">
        <v>286</v>
      </c>
      <c r="B7" s="8" t="n">
        <v>-104.1</v>
      </c>
    </row>
    <row r="8" spans="1:2">
      <c r="A8" s="4" t="s">
        <v>287</v>
      </c>
      <c r="B8" s="8" t="n">
        <v>33.2</v>
      </c>
    </row>
    <row r="9" spans="1:2">
      <c r="A9" s="4" t="s">
        <v>288</v>
      </c>
    </row>
    <row r="10" spans="1:2">
      <c r="A10" s="3" t="s">
        <v>282</v>
      </c>
    </row>
    <row r="11" spans="1:2">
      <c r="A11" s="4" t="s">
        <v>283</v>
      </c>
      <c r="B11" s="5" t="n">
        <v>6</v>
      </c>
    </row>
    <row r="12" spans="1:2">
      <c r="A12" s="4" t="s">
        <v>284</v>
      </c>
      <c r="B12" s="8" t="n">
        <v>40.8</v>
      </c>
    </row>
    <row r="13" spans="1:2">
      <c r="A13" s="4" t="s">
        <v>285</v>
      </c>
      <c r="B13" s="8" t="n">
        <v>-1.3</v>
      </c>
    </row>
    <row r="14" spans="1:2">
      <c r="A14" s="4" t="s">
        <v>286</v>
      </c>
      <c r="B14" s="8" t="n">
        <v>-41.6</v>
      </c>
    </row>
    <row r="15" spans="1:2">
      <c r="A15" s="4" t="s">
        <v>287</v>
      </c>
      <c r="B15" s="8" t="n">
        <v>3.9</v>
      </c>
    </row>
    <row r="16" spans="1:2">
      <c r="A16" s="4" t="s">
        <v>289</v>
      </c>
    </row>
    <row r="17" spans="1:2">
      <c r="A17" s="3" t="s">
        <v>282</v>
      </c>
    </row>
    <row r="18" spans="1:2">
      <c r="A18" s="4" t="s">
        <v>283</v>
      </c>
      <c r="B18" s="8" t="n">
        <v>26.5</v>
      </c>
    </row>
    <row r="19" spans="1:2">
      <c r="A19" s="4" t="s">
        <v>284</v>
      </c>
      <c r="B19" s="8" t="n">
        <v>62.7</v>
      </c>
    </row>
    <row r="20" spans="1:2">
      <c r="A20" s="4" t="s">
        <v>285</v>
      </c>
      <c r="B20" s="8" t="n">
        <v>2.3</v>
      </c>
    </row>
    <row r="21" spans="1:2">
      <c r="A21" s="4" t="s">
        <v>286</v>
      </c>
      <c r="B21" s="8" t="n">
        <v>-62.5</v>
      </c>
    </row>
    <row r="22" spans="1:2">
      <c r="A22" s="4" t="s">
        <v>287</v>
      </c>
      <c r="B22" s="5" t="n">
        <v>29</v>
      </c>
    </row>
    <row r="23" spans="1:2">
      <c r="A23" s="4" t="s">
        <v>290</v>
      </c>
    </row>
    <row r="24" spans="1:2">
      <c r="A24" s="3" t="s">
        <v>282</v>
      </c>
    </row>
    <row r="25" spans="1:2">
      <c r="A25" s="4" t="s">
        <v>283</v>
      </c>
      <c r="B25" s="8" t="n">
        <v>0.3</v>
      </c>
    </row>
    <row r="26" spans="1:2">
      <c r="A26" s="4" t="s">
        <v>287</v>
      </c>
      <c r="B26" s="7"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1</v>
      </c>
    </row>
    <row r="2" spans="1:3">
      <c r="A2" s="3" t="s">
        <v>143</v>
      </c>
    </row>
    <row r="3" spans="1:3">
      <c r="A3" s="4" t="s">
        <v>292</v>
      </c>
      <c r="B3" s="11" t="n">
        <v>8</v>
      </c>
      <c r="C3" s="7" t="n">
        <v>11.1</v>
      </c>
    </row>
    <row r="4" spans="1:3">
      <c r="A4" s="4" t="s">
        <v>293</v>
      </c>
      <c r="B4" s="8" t="n">
        <v>25.2</v>
      </c>
      <c r="C4" s="8" t="n">
        <v>21.7</v>
      </c>
    </row>
    <row r="5" spans="1:3">
      <c r="A5" s="4" t="s">
        <v>294</v>
      </c>
      <c r="B5" s="7" t="n">
        <v>33.2</v>
      </c>
      <c r="C5" s="7" t="n">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5</v>
      </c>
      <c r="B1" s="2" t="s">
        <v>1</v>
      </c>
    </row>
    <row r="2" spans="1:4">
      <c r="B2" s="2" t="s">
        <v>2</v>
      </c>
      <c r="C2" s="2" t="s">
        <v>25</v>
      </c>
      <c r="D2" s="2" t="s">
        <v>51</v>
      </c>
    </row>
    <row r="3" spans="1:4">
      <c r="A3" s="4" t="s">
        <v>296</v>
      </c>
      <c r="D3" s="7" t="n">
        <v>42.9</v>
      </c>
    </row>
    <row r="4" spans="1:4">
      <c r="A4" s="4" t="s">
        <v>297</v>
      </c>
      <c r="B4" s="11" t="n">
        <v>69</v>
      </c>
      <c r="D4" s="8" t="n">
        <v>227.2</v>
      </c>
    </row>
    <row r="5" spans="1:4">
      <c r="A5" s="4" t="s">
        <v>298</v>
      </c>
      <c r="B5" s="8" t="n">
        <v>22.4</v>
      </c>
      <c r="D5" s="8" t="n">
        <v>31.9</v>
      </c>
    </row>
    <row r="6" spans="1:4">
      <c r="A6" s="4" t="s">
        <v>299</v>
      </c>
      <c r="B6" s="8" t="n">
        <v>91.40000000000001</v>
      </c>
      <c r="D6" s="11" t="n">
        <v>302</v>
      </c>
    </row>
    <row r="7" spans="1:4">
      <c r="A7" s="4" t="s">
        <v>300</v>
      </c>
      <c r="B7" s="5" t="n">
        <v>0</v>
      </c>
      <c r="C7" s="11" t="n">
        <v>0</v>
      </c>
    </row>
    <row r="8" spans="1:4">
      <c r="A8" s="4" t="s">
        <v>223</v>
      </c>
    </row>
    <row r="9" spans="1:4">
      <c r="A9" s="4" t="s">
        <v>301</v>
      </c>
      <c r="B9" s="11" t="n">
        <v>1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02</v>
      </c>
      <c r="B1" s="2" t="s">
        <v>1</v>
      </c>
      <c r="D1" s="2" t="s">
        <v>303</v>
      </c>
    </row>
    <row r="2" spans="1:5">
      <c r="B2" s="2" t="s">
        <v>2</v>
      </c>
      <c r="C2" s="2" t="s">
        <v>25</v>
      </c>
      <c r="D2" s="2" t="s">
        <v>51</v>
      </c>
      <c r="E2" s="2" t="s">
        <v>304</v>
      </c>
    </row>
    <row r="3" spans="1:5">
      <c r="A3" s="3" t="s">
        <v>305</v>
      </c>
    </row>
    <row r="4" spans="1:5">
      <c r="A4" s="4" t="s">
        <v>306</v>
      </c>
      <c r="B4" s="7" t="n">
        <v>50.2</v>
      </c>
      <c r="D4" s="7" t="n">
        <v>51.7</v>
      </c>
    </row>
    <row r="5" spans="1:5">
      <c r="A5" s="4" t="s">
        <v>307</v>
      </c>
      <c r="B5" s="7" t="n">
        <v>1.4</v>
      </c>
      <c r="C5" s="7" t="n">
        <v>0.7</v>
      </c>
    </row>
    <row r="6" spans="1:5">
      <c r="A6" s="4" t="s">
        <v>308</v>
      </c>
    </row>
    <row r="7" spans="1:5">
      <c r="A7" s="3" t="s">
        <v>305</v>
      </c>
    </row>
    <row r="8" spans="1:5">
      <c r="A8" s="4" t="s">
        <v>309</v>
      </c>
      <c r="D8" s="5" t="n">
        <v>20</v>
      </c>
      <c r="E8" s="11" t="n">
        <v>20</v>
      </c>
    </row>
    <row r="9" spans="1:5">
      <c r="A9" s="4" t="s">
        <v>310</v>
      </c>
      <c r="D9" s="7" t="n">
        <v>6.5</v>
      </c>
      <c r="E9" s="7" t="n">
        <v>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1</v>
      </c>
      <c r="B1" s="2" t="s">
        <v>2</v>
      </c>
      <c r="C1" s="2" t="s">
        <v>51</v>
      </c>
    </row>
    <row r="2" spans="1:3">
      <c r="A2" s="3" t="s">
        <v>312</v>
      </c>
    </row>
    <row r="3" spans="1:3">
      <c r="A3" s="4" t="s">
        <v>313</v>
      </c>
      <c r="B3" s="7" t="n">
        <v>42.5</v>
      </c>
      <c r="C3" s="7" t="n">
        <v>42.3</v>
      </c>
    </row>
    <row r="4" spans="1:3">
      <c r="A4" s="4" t="s">
        <v>314</v>
      </c>
      <c r="B4" s="8" t="n">
        <v>19.4</v>
      </c>
      <c r="C4" s="8" t="n">
        <v>13.9</v>
      </c>
    </row>
    <row r="5" spans="1:3">
      <c r="A5" s="4" t="s">
        <v>315</v>
      </c>
      <c r="B5" s="8" t="n">
        <v>23.1</v>
      </c>
      <c r="C5" s="8" t="n">
        <v>28.4</v>
      </c>
    </row>
    <row r="6" spans="1:3">
      <c r="A6" s="4" t="s">
        <v>316</v>
      </c>
    </row>
    <row r="7" spans="1:3">
      <c r="A7" s="3" t="s">
        <v>312</v>
      </c>
    </row>
    <row r="8" spans="1:3">
      <c r="A8" s="4" t="s">
        <v>313</v>
      </c>
      <c r="C8" s="5" t="n">
        <v>8</v>
      </c>
    </row>
    <row r="9" spans="1:3">
      <c r="A9" s="4" t="s">
        <v>317</v>
      </c>
    </row>
    <row r="10" spans="1:3">
      <c r="A10" s="3" t="s">
        <v>312</v>
      </c>
    </row>
    <row r="11" spans="1:3">
      <c r="A11" s="4" t="s">
        <v>313</v>
      </c>
      <c r="B11" s="8" t="n">
        <v>27.1</v>
      </c>
      <c r="C11" s="5" t="n">
        <v>21</v>
      </c>
    </row>
    <row r="12" spans="1:3">
      <c r="A12" s="4" t="s">
        <v>318</v>
      </c>
    </row>
    <row r="13" spans="1:3">
      <c r="A13" s="3" t="s">
        <v>312</v>
      </c>
    </row>
    <row r="14" spans="1:3">
      <c r="A14" s="4" t="s">
        <v>313</v>
      </c>
      <c r="B14" s="8" t="n">
        <v>5.5</v>
      </c>
      <c r="C14" s="8" t="n">
        <v>5.9</v>
      </c>
    </row>
    <row r="15" spans="1:3">
      <c r="A15" s="4" t="s">
        <v>319</v>
      </c>
    </row>
    <row r="16" spans="1:3">
      <c r="A16" s="3" t="s">
        <v>312</v>
      </c>
    </row>
    <row r="17" spans="1:3">
      <c r="A17" s="4" t="s">
        <v>313</v>
      </c>
      <c r="B17" s="8" t="n">
        <v>0.3</v>
      </c>
      <c r="C17" s="8" t="n">
        <v>0.5</v>
      </c>
    </row>
    <row r="18" spans="1:3">
      <c r="A18" s="4" t="s">
        <v>320</v>
      </c>
    </row>
    <row r="19" spans="1:3">
      <c r="A19" s="3" t="s">
        <v>312</v>
      </c>
    </row>
    <row r="20" spans="1:3">
      <c r="A20" s="4" t="s">
        <v>313</v>
      </c>
      <c r="B20" s="8" t="n">
        <v>9.6</v>
      </c>
      <c r="C20" s="7" t="n">
        <v>6.9</v>
      </c>
    </row>
    <row r="21" spans="1:3">
      <c r="A21" s="4" t="s">
        <v>223</v>
      </c>
    </row>
    <row r="22" spans="1:3">
      <c r="A22" s="3" t="s">
        <v>312</v>
      </c>
    </row>
    <row r="23" spans="1:3">
      <c r="A23" s="4" t="s">
        <v>321</v>
      </c>
      <c r="B23" s="7" t="n">
        <v>9.8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51</v>
      </c>
    </row>
    <row r="2" spans="1:3">
      <c r="A2" s="3" t="s">
        <v>83</v>
      </c>
    </row>
    <row r="3" spans="1:3">
      <c r="A3" s="4" t="s">
        <v>84</v>
      </c>
      <c r="B3" s="10" t="n">
        <v>0.001</v>
      </c>
    </row>
    <row r="4" spans="1:3">
      <c r="A4" s="4" t="s">
        <v>85</v>
      </c>
      <c r="B4" s="5" t="n">
        <v>50000000</v>
      </c>
      <c r="C4" s="5" t="n">
        <v>0</v>
      </c>
    </row>
    <row r="5" spans="1:3">
      <c r="A5" s="4" t="s">
        <v>86</v>
      </c>
      <c r="B5" s="5" t="n">
        <v>0</v>
      </c>
      <c r="C5" s="5" t="n">
        <v>0</v>
      </c>
    </row>
    <row r="6" spans="1:3">
      <c r="A6" s="4" t="s">
        <v>87</v>
      </c>
      <c r="B6" s="5" t="n">
        <v>0</v>
      </c>
      <c r="C6" s="5" t="n">
        <v>0</v>
      </c>
    </row>
    <row r="7" spans="1:3">
      <c r="A7" s="4" t="s">
        <v>88</v>
      </c>
      <c r="B7" s="10" t="n">
        <v>0.001</v>
      </c>
      <c r="C7" s="10" t="n">
        <v>0.001</v>
      </c>
    </row>
    <row r="8" spans="1:3">
      <c r="A8" s="4" t="s">
        <v>89</v>
      </c>
      <c r="B8" s="5" t="n">
        <v>800000000</v>
      </c>
      <c r="C8" s="5" t="n">
        <v>1000</v>
      </c>
    </row>
    <row r="9" spans="1:3">
      <c r="A9" s="4" t="s">
        <v>90</v>
      </c>
      <c r="B9" s="5" t="n">
        <v>108132937</v>
      </c>
      <c r="C9" s="5" t="n">
        <v>1000</v>
      </c>
    </row>
    <row r="10" spans="1:3">
      <c r="A10" s="4" t="s">
        <v>91</v>
      </c>
      <c r="B10" s="5" t="n">
        <v>108132937</v>
      </c>
      <c r="C10" s="5"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4" t="s">
        <v>325</v>
      </c>
      <c r="C4" s="4" t="s">
        <v>325</v>
      </c>
    </row>
    <row r="5" spans="1:3">
      <c r="A5" s="4" t="s">
        <v>326</v>
      </c>
      <c r="B5" s="4" t="s">
        <v>327</v>
      </c>
      <c r="C5" s="4" t="s">
        <v>328</v>
      </c>
    </row>
    <row r="6" spans="1:3">
      <c r="A6" s="4" t="s">
        <v>329</v>
      </c>
      <c r="B6" s="4" t="s">
        <v>330</v>
      </c>
      <c r="C6" s="4" t="s">
        <v>330</v>
      </c>
    </row>
    <row r="7" spans="1:3">
      <c r="A7" s="4" t="s">
        <v>331</v>
      </c>
      <c r="B7" s="4" t="s">
        <v>332</v>
      </c>
      <c r="C7" s="4" t="s">
        <v>330</v>
      </c>
    </row>
    <row r="8" spans="1:3">
      <c r="A8" s="4" t="s">
        <v>333</v>
      </c>
      <c r="C8" s="4" t="s">
        <v>334</v>
      </c>
    </row>
    <row r="9" spans="1:3">
      <c r="A9" s="4" t="s">
        <v>335</v>
      </c>
      <c r="B9" s="4" t="s">
        <v>336</v>
      </c>
      <c r="C9" s="4" t="s">
        <v>330</v>
      </c>
    </row>
    <row r="10" spans="1:3">
      <c r="A10" s="4" t="s">
        <v>337</v>
      </c>
      <c r="B10" s="4" t="s">
        <v>338</v>
      </c>
      <c r="C10" s="4" t="s">
        <v>339</v>
      </c>
    </row>
    <row r="11" spans="1:3">
      <c r="A11" s="4" t="s">
        <v>340</v>
      </c>
      <c r="B11" s="4" t="s">
        <v>341</v>
      </c>
      <c r="C11" s="4"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43</v>
      </c>
      <c r="B1" s="2" t="s">
        <v>215</v>
      </c>
      <c r="C1" s="2" t="s">
        <v>2</v>
      </c>
      <c r="D1" s="2" t="s">
        <v>25</v>
      </c>
      <c r="E1" s="2" t="s">
        <v>51</v>
      </c>
    </row>
    <row r="2" spans="1:5">
      <c r="A2" s="3" t="s">
        <v>344</v>
      </c>
    </row>
    <row r="3" spans="1:5">
      <c r="A3" s="4" t="s">
        <v>39</v>
      </c>
      <c r="C3" s="7" t="n">
        <v>69.3</v>
      </c>
      <c r="D3" s="7" t="n">
        <v>66.7</v>
      </c>
    </row>
    <row r="4" spans="1:5">
      <c r="A4" s="3" t="s">
        <v>345</v>
      </c>
    </row>
    <row r="5" spans="1:5">
      <c r="A5" s="4" t="s">
        <v>346</v>
      </c>
      <c r="C5" s="5" t="n">
        <v>108</v>
      </c>
      <c r="D5" s="5" t="n">
        <v>108</v>
      </c>
    </row>
    <row r="6" spans="1:5">
      <c r="A6" s="3" t="s">
        <v>347</v>
      </c>
    </row>
    <row r="7" spans="1:5">
      <c r="A7" s="4" t="s">
        <v>348</v>
      </c>
      <c r="C7" s="8" t="n">
        <v>0.2</v>
      </c>
    </row>
    <row r="8" spans="1:5">
      <c r="A8" s="4" t="s">
        <v>349</v>
      </c>
      <c r="C8" s="8" t="n">
        <v>108.2</v>
      </c>
      <c r="D8" s="5" t="n">
        <v>108</v>
      </c>
    </row>
    <row r="9" spans="1:5">
      <c r="A9" s="4" t="s">
        <v>350</v>
      </c>
      <c r="C9" s="5" t="n">
        <v>2</v>
      </c>
      <c r="E9" s="8" t="n">
        <v>2.8</v>
      </c>
    </row>
    <row r="10" spans="1:5">
      <c r="A10" s="4" t="s">
        <v>223</v>
      </c>
    </row>
    <row r="11" spans="1:5">
      <c r="A11" s="4" t="s">
        <v>132</v>
      </c>
      <c r="B11" s="5" t="n">
        <v>108</v>
      </c>
    </row>
    <row r="12" spans="1:5">
      <c r="A12" s="4" t="s">
        <v>351</v>
      </c>
    </row>
    <row r="13" spans="1:5">
      <c r="A13" s="3" t="s">
        <v>347</v>
      </c>
    </row>
    <row r="14" spans="1:5">
      <c r="A14" s="4" t="s">
        <v>352</v>
      </c>
      <c r="C14" s="8"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53</v>
      </c>
      <c r="B1" s="2" t="s">
        <v>1</v>
      </c>
    </row>
    <row r="2" spans="1:3">
      <c r="B2" s="2" t="s">
        <v>2</v>
      </c>
      <c r="C2" s="2" t="s">
        <v>25</v>
      </c>
    </row>
    <row r="3" spans="1:3">
      <c r="A3" s="3" t="s">
        <v>354</v>
      </c>
    </row>
    <row r="4" spans="1:3">
      <c r="A4" s="4" t="s">
        <v>355</v>
      </c>
      <c r="B4" s="11" t="n">
        <v>6</v>
      </c>
      <c r="C4" s="7" t="n">
        <v>2.5</v>
      </c>
    </row>
    <row r="5" spans="1:3">
      <c r="A5" s="4" t="s">
        <v>31</v>
      </c>
    </row>
    <row r="6" spans="1:3">
      <c r="A6" s="3" t="s">
        <v>354</v>
      </c>
    </row>
    <row r="7" spans="1:3">
      <c r="A7" s="4" t="s">
        <v>355</v>
      </c>
      <c r="C7" s="8" t="n">
        <v>0.9</v>
      </c>
    </row>
    <row r="8" spans="1:3">
      <c r="A8" s="4" t="s">
        <v>356</v>
      </c>
    </row>
    <row r="9" spans="1:3">
      <c r="A9" s="3" t="s">
        <v>354</v>
      </c>
    </row>
    <row r="10" spans="1:3">
      <c r="A10" s="4" t="s">
        <v>355</v>
      </c>
      <c r="B10" s="8" t="n">
        <v>0.8</v>
      </c>
      <c r="C10" s="8" t="n">
        <v>0.8</v>
      </c>
    </row>
    <row r="11" spans="1:3">
      <c r="A11" s="4" t="s">
        <v>357</v>
      </c>
    </row>
    <row r="12" spans="1:3">
      <c r="A12" s="3" t="s">
        <v>354</v>
      </c>
    </row>
    <row r="13" spans="1:3">
      <c r="A13" s="4" t="s">
        <v>355</v>
      </c>
      <c r="B13" s="7" t="n">
        <v>5.2</v>
      </c>
      <c r="C13" s="7" t="n">
        <v>0.8</v>
      </c>
    </row>
    <row r="14" spans="1:3">
      <c r="A14" s="4" t="s">
        <v>358</v>
      </c>
    </row>
    <row r="15" spans="1:3">
      <c r="A15" s="3" t="s">
        <v>354</v>
      </c>
    </row>
    <row r="16" spans="1:3">
      <c r="A16" s="4" t="s">
        <v>359</v>
      </c>
      <c r="B16" s="5" t="n">
        <v>2</v>
      </c>
    </row>
    <row r="17" spans="1:3">
      <c r="A17" s="3" t="s">
        <v>360</v>
      </c>
    </row>
    <row r="18" spans="1:3">
      <c r="A18" s="4" t="s">
        <v>361</v>
      </c>
      <c r="B18" s="4" t="s">
        <v>362</v>
      </c>
    </row>
    <row r="19" spans="1:3">
      <c r="A19" s="4" t="s">
        <v>363</v>
      </c>
      <c r="B19" s="4" t="s">
        <v>364</v>
      </c>
    </row>
    <row r="20" spans="1:3">
      <c r="A20" s="4" t="s">
        <v>365</v>
      </c>
      <c r="B20" s="4" t="s">
        <v>366</v>
      </c>
    </row>
    <row r="21" spans="1:3">
      <c r="A21" s="4" t="s">
        <v>367</v>
      </c>
      <c r="B21" s="4" t="s">
        <v>368</v>
      </c>
    </row>
    <row r="22" spans="1:3">
      <c r="A22" s="4" t="s">
        <v>369</v>
      </c>
      <c r="B22" s="4" t="s">
        <v>370</v>
      </c>
    </row>
    <row r="23" spans="1:3">
      <c r="A23" s="4" t="s">
        <v>371</v>
      </c>
      <c r="B23" s="7" t="n">
        <v>30.5</v>
      </c>
    </row>
    <row r="24" spans="1:3">
      <c r="A24" s="4" t="s">
        <v>372</v>
      </c>
      <c r="B24" s="4" t="s">
        <v>373</v>
      </c>
    </row>
    <row r="25" spans="1:3">
      <c r="A25" s="4" t="s">
        <v>351</v>
      </c>
    </row>
    <row r="26" spans="1:3">
      <c r="A26" s="3" t="s">
        <v>354</v>
      </c>
    </row>
    <row r="27" spans="1:3">
      <c r="A27" s="4" t="s">
        <v>359</v>
      </c>
      <c r="B27" s="8" t="n">
        <v>0.3</v>
      </c>
    </row>
    <row r="28" spans="1:3">
      <c r="A28" s="3" t="s">
        <v>360</v>
      </c>
    </row>
    <row r="29" spans="1:3">
      <c r="A29" s="4" t="s">
        <v>372</v>
      </c>
      <c r="B29" s="4" t="s">
        <v>374</v>
      </c>
    </row>
    <row r="30" spans="1:3">
      <c r="A30" s="4" t="s">
        <v>375</v>
      </c>
      <c r="B30" s="7" t="n">
        <v>26.6</v>
      </c>
    </row>
    <row r="31" spans="1:3">
      <c r="A31" s="4" t="s">
        <v>376</v>
      </c>
    </row>
    <row r="32" spans="1:3">
      <c r="A32" s="3" t="s">
        <v>360</v>
      </c>
    </row>
    <row r="33" spans="1:3">
      <c r="A33" s="4" t="s">
        <v>377</v>
      </c>
      <c r="B33" s="9" t="n">
        <v>16.78</v>
      </c>
    </row>
    <row r="34" spans="1:3">
      <c r="A34" s="4" t="s">
        <v>378</v>
      </c>
    </row>
    <row r="35" spans="1:3">
      <c r="A35" s="3" t="s">
        <v>360</v>
      </c>
    </row>
    <row r="36" spans="1:3">
      <c r="A36" s="4" t="s">
        <v>377</v>
      </c>
      <c r="B36" s="9" t="n">
        <v>20.15</v>
      </c>
    </row>
    <row r="37" spans="1:3">
      <c r="A37" s="4" t="s">
        <v>379</v>
      </c>
    </row>
    <row r="38" spans="1:3">
      <c r="A38" s="3" t="s">
        <v>354</v>
      </c>
    </row>
    <row r="39" spans="1:3">
      <c r="A39" s="4" t="s">
        <v>380</v>
      </c>
      <c r="B39" s="8"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1</v>
      </c>
      <c r="B1" s="2" t="s">
        <v>1</v>
      </c>
    </row>
    <row r="2" spans="1:3">
      <c r="B2" s="2" t="s">
        <v>2</v>
      </c>
      <c r="C2" s="2" t="s">
        <v>25</v>
      </c>
    </row>
    <row r="3" spans="1:3">
      <c r="A3" s="3" t="s">
        <v>382</v>
      </c>
    </row>
    <row r="4" spans="1:3">
      <c r="A4" s="4" t="s">
        <v>27</v>
      </c>
      <c r="B4" s="7" t="n">
        <v>241.9</v>
      </c>
      <c r="C4" s="7" t="n">
        <v>182.8</v>
      </c>
    </row>
    <row r="5" spans="1:3">
      <c r="A5" s="4" t="s">
        <v>383</v>
      </c>
      <c r="B5" s="8" t="n">
        <v>45.9</v>
      </c>
    </row>
    <row r="6" spans="1:3">
      <c r="A6" s="4" t="s">
        <v>384</v>
      </c>
      <c r="B6" s="8" t="n">
        <v>-10.7</v>
      </c>
    </row>
    <row r="7" spans="1:3">
      <c r="A7" s="4" t="s">
        <v>223</v>
      </c>
    </row>
    <row r="8" spans="1:3">
      <c r="A8" s="3" t="s">
        <v>382</v>
      </c>
    </row>
    <row r="9" spans="1:3">
      <c r="A9" s="4" t="s">
        <v>27</v>
      </c>
      <c r="B9" s="8" t="n">
        <v>147.4</v>
      </c>
    </row>
    <row r="10" spans="1:3">
      <c r="A10" s="4" t="s">
        <v>383</v>
      </c>
      <c r="B10" s="8" t="n">
        <v>45.9</v>
      </c>
    </row>
    <row r="11" spans="1:3">
      <c r="A11" s="4" t="s">
        <v>384</v>
      </c>
      <c r="B11" s="8" t="n">
        <v>-10.7</v>
      </c>
    </row>
    <row r="12" spans="1:3">
      <c r="A12" s="4" t="s">
        <v>385</v>
      </c>
      <c r="B12" s="8" t="n">
        <v>35.2</v>
      </c>
    </row>
    <row r="13" spans="1:3">
      <c r="A13" s="4" t="s">
        <v>386</v>
      </c>
      <c r="B13" s="8" t="n">
        <v>11.4</v>
      </c>
      <c r="C13" s="8" t="n">
        <v>36.2</v>
      </c>
    </row>
    <row r="14" spans="1:3">
      <c r="A14" s="4" t="s">
        <v>387</v>
      </c>
    </row>
    <row r="15" spans="1:3">
      <c r="A15" s="3" t="s">
        <v>382</v>
      </c>
    </row>
    <row r="16" spans="1:3">
      <c r="A16" s="4" t="s">
        <v>31</v>
      </c>
      <c r="B16" s="8" t="n">
        <v>0.6</v>
      </c>
    </row>
    <row r="17" spans="1:3">
      <c r="A17" s="4" t="s">
        <v>32</v>
      </c>
      <c r="B17" s="8" t="n">
        <v>4.7</v>
      </c>
    </row>
    <row r="18" spans="1:3">
      <c r="A18" s="4" t="s">
        <v>33</v>
      </c>
      <c r="B18" s="8" t="n">
        <v>3.2</v>
      </c>
    </row>
    <row r="19" spans="1:3">
      <c r="A19" s="4" t="s">
        <v>388</v>
      </c>
    </row>
    <row r="20" spans="1:3">
      <c r="A20" s="3" t="s">
        <v>382</v>
      </c>
    </row>
    <row r="21" spans="1:3">
      <c r="A21" s="4" t="s">
        <v>386</v>
      </c>
      <c r="B21" s="5" t="n">
        <v>6</v>
      </c>
      <c r="C21" s="8" t="n">
        <v>19.8</v>
      </c>
    </row>
    <row r="22" spans="1:3">
      <c r="A22" s="4" t="s">
        <v>389</v>
      </c>
    </row>
    <row r="23" spans="1:3">
      <c r="A23" s="3" t="s">
        <v>382</v>
      </c>
    </row>
    <row r="24" spans="1:3">
      <c r="A24" s="4" t="s">
        <v>386</v>
      </c>
      <c r="B24" s="8" t="n">
        <v>5.6</v>
      </c>
      <c r="C24" s="5" t="n">
        <v>17</v>
      </c>
    </row>
    <row r="25" spans="1:3">
      <c r="A25" s="4" t="s">
        <v>390</v>
      </c>
    </row>
    <row r="26" spans="1:3">
      <c r="A26" s="3" t="s">
        <v>382</v>
      </c>
    </row>
    <row r="27" spans="1:3">
      <c r="A27" s="4" t="s">
        <v>386</v>
      </c>
      <c r="B27" s="7" t="n">
        <v>-0.2</v>
      </c>
      <c r="C27" s="7" t="n">
        <v>-0.6</v>
      </c>
    </row>
    <row r="28" spans="1:3">
      <c r="A28" s="4" t="s">
        <v>391</v>
      </c>
    </row>
    <row r="29" spans="1:3">
      <c r="A29" s="3" t="s">
        <v>382</v>
      </c>
    </row>
    <row r="30" spans="1:3">
      <c r="A30" s="4" t="s">
        <v>392</v>
      </c>
      <c r="B30" s="4" t="s">
        <v>393</v>
      </c>
    </row>
    <row r="31" spans="1:3">
      <c r="A31" s="4" t="s">
        <v>394</v>
      </c>
    </row>
    <row r="32" spans="1:3">
      <c r="A32" s="3" t="s">
        <v>382</v>
      </c>
    </row>
    <row r="33" spans="1:3">
      <c r="A33" s="4" t="s">
        <v>392</v>
      </c>
      <c r="B33" s="4" t="s">
        <v>3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5</v>
      </c>
      <c r="D2" s="2" t="s">
        <v>51</v>
      </c>
    </row>
    <row r="3" spans="1:4">
      <c r="A3" s="3" t="s">
        <v>396</v>
      </c>
    </row>
    <row r="4" spans="1:4">
      <c r="A4" s="4" t="s">
        <v>397</v>
      </c>
      <c r="B4" s="7" t="n">
        <v>-0.8</v>
      </c>
      <c r="C4" s="7" t="n">
        <v>-0.4</v>
      </c>
    </row>
    <row r="5" spans="1:4">
      <c r="A5" s="4" t="s">
        <v>398</v>
      </c>
      <c r="B5" s="8" t="n">
        <v>0.4</v>
      </c>
    </row>
    <row r="6" spans="1:4">
      <c r="A6" s="4" t="s">
        <v>399</v>
      </c>
      <c r="B6" s="8" t="n">
        <v>-0.4</v>
      </c>
      <c r="C6" s="7" t="n">
        <v>-0.4</v>
      </c>
    </row>
    <row r="7" spans="1:4">
      <c r="A7" s="3" t="s">
        <v>400</v>
      </c>
    </row>
    <row r="8" spans="1:4">
      <c r="A8" s="4" t="s">
        <v>401</v>
      </c>
      <c r="B8" s="8" t="n">
        <v>25.2</v>
      </c>
      <c r="D8" s="7" t="n">
        <v>21.7</v>
      </c>
    </row>
    <row r="9" spans="1:4">
      <c r="A9" s="4" t="s">
        <v>402</v>
      </c>
      <c r="B9" s="8" t="n">
        <v>9.199999999999999</v>
      </c>
      <c r="D9" s="8" t="n">
        <v>15.9</v>
      </c>
    </row>
    <row r="10" spans="1:4">
      <c r="A10" s="4" t="s">
        <v>403</v>
      </c>
      <c r="B10" s="8" t="n">
        <v>6.1</v>
      </c>
      <c r="D10" s="8" t="n">
        <v>5.5</v>
      </c>
    </row>
    <row r="11" spans="1:4">
      <c r="A11" s="4" t="s">
        <v>404</v>
      </c>
      <c r="B11" s="8" t="n">
        <v>25.5</v>
      </c>
      <c r="D11" s="8" t="n">
        <v>26.6</v>
      </c>
    </row>
    <row r="12" spans="1:4">
      <c r="A12" s="4" t="s">
        <v>405</v>
      </c>
      <c r="B12" s="8" t="n">
        <v>27.1</v>
      </c>
      <c r="D12" s="8" t="n">
        <v>10.8</v>
      </c>
    </row>
    <row r="13" spans="1:4">
      <c r="A13" s="4" t="s">
        <v>406</v>
      </c>
      <c r="B13" s="8" t="n">
        <v>18.6</v>
      </c>
      <c r="D13" s="8" t="n">
        <v>8.800000000000001</v>
      </c>
    </row>
    <row r="14" spans="1:4">
      <c r="A14" s="4" t="s">
        <v>407</v>
      </c>
      <c r="B14" s="8" t="n">
        <v>111.7</v>
      </c>
      <c r="D14" s="8" t="n">
        <v>89.3</v>
      </c>
    </row>
    <row r="15" spans="1:4">
      <c r="A15" s="3" t="s">
        <v>408</v>
      </c>
    </row>
    <row r="16" spans="1:4">
      <c r="A16" s="4" t="s">
        <v>402</v>
      </c>
      <c r="B16" s="8" t="n">
        <v>18.3</v>
      </c>
      <c r="D16" s="8" t="n">
        <v>18.7</v>
      </c>
    </row>
    <row r="17" spans="1:4">
      <c r="A17" s="4" t="s">
        <v>409</v>
      </c>
      <c r="B17" s="8" t="n">
        <v>53.9</v>
      </c>
      <c r="D17" s="5" t="n">
        <v>45</v>
      </c>
    </row>
    <row r="18" spans="1:4">
      <c r="A18" s="4" t="s">
        <v>406</v>
      </c>
      <c r="B18" s="8" t="n">
        <v>0.9</v>
      </c>
    </row>
    <row r="19" spans="1:4">
      <c r="A19" s="4" t="s">
        <v>410</v>
      </c>
      <c r="B19" s="7" t="n">
        <v>73.09999999999999</v>
      </c>
      <c r="D19" s="7" t="n">
        <v>6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11</v>
      </c>
      <c r="B1" s="2" t="s">
        <v>281</v>
      </c>
    </row>
    <row r="2" spans="1:2">
      <c r="A2" s="3" t="s">
        <v>163</v>
      </c>
    </row>
    <row r="3" spans="1:2">
      <c r="A3" s="4" t="s">
        <v>412</v>
      </c>
      <c r="B3" s="11" t="n">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5</v>
      </c>
    </row>
    <row r="3" spans="1:3">
      <c r="A3" s="3" t="s">
        <v>93</v>
      </c>
    </row>
    <row r="4" spans="1:3">
      <c r="A4" s="4" t="s">
        <v>39</v>
      </c>
      <c r="B4" s="7" t="n">
        <v>69.3</v>
      </c>
      <c r="C4" s="7" t="n">
        <v>66.7</v>
      </c>
    </row>
    <row r="5" spans="1:3">
      <c r="A5" s="3" t="s">
        <v>94</v>
      </c>
    </row>
    <row r="6" spans="1:3">
      <c r="A6" s="4" t="s">
        <v>95</v>
      </c>
      <c r="B6" s="8" t="n">
        <v>5.7</v>
      </c>
      <c r="C6" s="8" t="n">
        <v>4.1</v>
      </c>
    </row>
    <row r="7" spans="1:3">
      <c r="A7" s="4" t="s">
        <v>96</v>
      </c>
      <c r="B7" s="5" t="n">
        <v>6</v>
      </c>
      <c r="C7" s="8" t="n">
        <v>2.5</v>
      </c>
    </row>
    <row r="8" spans="1:3">
      <c r="A8" s="4" t="s">
        <v>97</v>
      </c>
      <c r="B8" s="8" t="n">
        <v>0.4</v>
      </c>
    </row>
    <row r="9" spans="1:3">
      <c r="A9" s="3" t="s">
        <v>98</v>
      </c>
    </row>
    <row r="10" spans="1:3">
      <c r="A10" s="4" t="s">
        <v>99</v>
      </c>
      <c r="B10" s="8" t="n">
        <v>5.1</v>
      </c>
      <c r="C10" s="5" t="n">
        <v>-17</v>
      </c>
    </row>
    <row r="11" spans="1:3">
      <c r="A11" s="4" t="s">
        <v>55</v>
      </c>
      <c r="B11" s="8" t="n">
        <v>31.6</v>
      </c>
      <c r="C11" s="8" t="n">
        <v>-27.1</v>
      </c>
    </row>
    <row r="12" spans="1:3">
      <c r="A12" s="4" t="s">
        <v>100</v>
      </c>
      <c r="B12" s="8" t="n">
        <v>-35.2</v>
      </c>
    </row>
    <row r="13" spans="1:3">
      <c r="A13" s="4" t="s">
        <v>101</v>
      </c>
      <c r="B13" s="8" t="n">
        <v>-25.5</v>
      </c>
      <c r="C13" s="8" t="n">
        <v>-0.9</v>
      </c>
    </row>
    <row r="14" spans="1:3">
      <c r="A14" s="4" t="s">
        <v>102</v>
      </c>
      <c r="B14" s="8" t="n">
        <v>41.4</v>
      </c>
      <c r="C14" s="5" t="n">
        <v>18</v>
      </c>
    </row>
    <row r="15" spans="1:3">
      <c r="A15" s="4" t="s">
        <v>103</v>
      </c>
      <c r="B15" s="8" t="n">
        <v>9.4</v>
      </c>
      <c r="C15" s="8" t="n">
        <v>3.8</v>
      </c>
    </row>
    <row r="16" spans="1:3">
      <c r="A16" s="4" t="s">
        <v>104</v>
      </c>
      <c r="B16" s="8" t="n">
        <v>108.2</v>
      </c>
      <c r="C16" s="8" t="n">
        <v>50.1</v>
      </c>
    </row>
    <row r="17" spans="1:3">
      <c r="A17" s="3" t="s">
        <v>105</v>
      </c>
    </row>
    <row r="18" spans="1:3">
      <c r="A18" s="4" t="s">
        <v>106</v>
      </c>
      <c r="B18" s="8" t="n">
        <v>-6.3</v>
      </c>
      <c r="C18" s="8" t="n">
        <v>-0.9</v>
      </c>
    </row>
    <row r="19" spans="1:3">
      <c r="A19" s="4" t="s">
        <v>107</v>
      </c>
      <c r="B19" s="8" t="n">
        <v>-6.3</v>
      </c>
      <c r="C19" s="8" t="n">
        <v>-0.9</v>
      </c>
    </row>
    <row r="20" spans="1:3">
      <c r="A20" s="3" t="s">
        <v>108</v>
      </c>
    </row>
    <row r="21" spans="1:3">
      <c r="A21" s="4" t="s">
        <v>109</v>
      </c>
      <c r="B21" s="8" t="n">
        <v>-45.2</v>
      </c>
      <c r="C21" s="8" t="n">
        <v>-49.2</v>
      </c>
    </row>
    <row r="22" spans="1:3">
      <c r="A22" s="4" t="s">
        <v>110</v>
      </c>
      <c r="B22" s="5" t="n">
        <v>325</v>
      </c>
    </row>
    <row r="23" spans="1:3">
      <c r="A23" s="4" t="s">
        <v>111</v>
      </c>
      <c r="B23" s="8" t="n">
        <v>-23.5</v>
      </c>
    </row>
    <row r="24" spans="1:3">
      <c r="A24" s="4" t="s">
        <v>112</v>
      </c>
      <c r="B24" s="8" t="n">
        <v>256.3</v>
      </c>
      <c r="C24" s="7" t="n">
        <v>-49.2</v>
      </c>
    </row>
    <row r="25" spans="1:3">
      <c r="A25" s="4" t="s">
        <v>113</v>
      </c>
      <c r="B25" s="8" t="n">
        <v>0.5</v>
      </c>
    </row>
    <row r="26" spans="1:3">
      <c r="A26" s="4" t="s">
        <v>114</v>
      </c>
      <c r="B26" s="8" t="n">
        <v>358.7</v>
      </c>
    </row>
    <row r="27" spans="1:3">
      <c r="A27" s="4" t="s">
        <v>115</v>
      </c>
      <c r="B27" s="7" t="n">
        <v>3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6"/>
    <col customWidth="1" max="7" min="7" width="10"/>
  </cols>
  <sheetData>
    <row r="1" spans="1:7">
      <c r="A1" s="1" t="s">
        <v>116</v>
      </c>
      <c r="B1" s="2" t="s">
        <v>117</v>
      </c>
      <c r="C1" s="2" t="s">
        <v>118</v>
      </c>
      <c r="D1" s="2" t="s">
        <v>119</v>
      </c>
      <c r="E1" s="2" t="s">
        <v>120</v>
      </c>
      <c r="F1" s="2" t="s">
        <v>121</v>
      </c>
      <c r="G1" s="2" t="s">
        <v>122</v>
      </c>
    </row>
    <row r="2" spans="1:7">
      <c r="A2" s="4" t="s">
        <v>123</v>
      </c>
      <c r="E2" s="7" t="n">
        <v>384.4</v>
      </c>
      <c r="F2" s="7" t="n">
        <v>0.3</v>
      </c>
      <c r="G2" s="7" t="n">
        <v>384.7</v>
      </c>
    </row>
    <row r="3" spans="1:7">
      <c r="A3" s="3" t="s">
        <v>124</v>
      </c>
    </row>
    <row r="4" spans="1:7">
      <c r="A4" s="4" t="s">
        <v>39</v>
      </c>
      <c r="E4" s="8" t="n">
        <v>66.7</v>
      </c>
      <c r="G4" s="8" t="n">
        <v>66.7</v>
      </c>
    </row>
    <row r="5" spans="1:7">
      <c r="A5" s="4" t="s">
        <v>109</v>
      </c>
      <c r="E5" s="5" t="n">
        <v>-48</v>
      </c>
      <c r="G5" s="5" t="n">
        <v>-48</v>
      </c>
    </row>
    <row r="6" spans="1:7">
      <c r="A6" s="4" t="s">
        <v>125</v>
      </c>
      <c r="F6" s="8" t="n">
        <v>1.4</v>
      </c>
      <c r="G6" s="8" t="n">
        <v>1.4</v>
      </c>
    </row>
    <row r="7" spans="1:7">
      <c r="A7" s="4" t="s">
        <v>126</v>
      </c>
      <c r="E7" s="8" t="n">
        <v>403.1</v>
      </c>
      <c r="F7" s="8" t="n">
        <v>1.7</v>
      </c>
      <c r="G7" s="8" t="n">
        <v>404.8</v>
      </c>
    </row>
    <row r="8" spans="1:7">
      <c r="A8" s="4" t="s">
        <v>127</v>
      </c>
      <c r="E8" s="8" t="n">
        <v>564.4</v>
      </c>
      <c r="F8" s="8" t="n">
        <v>1.8</v>
      </c>
      <c r="G8" s="7" t="n">
        <v>566.2</v>
      </c>
    </row>
    <row r="9" spans="1:7">
      <c r="A9" s="4" t="s">
        <v>128</v>
      </c>
      <c r="G9" s="5" t="n">
        <v>1000</v>
      </c>
    </row>
    <row r="10" spans="1:7">
      <c r="A10" s="3" t="s">
        <v>124</v>
      </c>
    </row>
    <row r="11" spans="1:7">
      <c r="A11" s="4" t="s">
        <v>39</v>
      </c>
      <c r="D11" s="11" t="n">
        <v>46</v>
      </c>
      <c r="E11" s="8" t="n">
        <v>23.3</v>
      </c>
      <c r="G11" s="7" t="n">
        <v>69.3</v>
      </c>
    </row>
    <row r="12" spans="1:7">
      <c r="A12" s="4" t="s">
        <v>109</v>
      </c>
      <c r="E12" s="5" t="n">
        <v>-43</v>
      </c>
      <c r="G12" s="5" t="n">
        <v>-43</v>
      </c>
    </row>
    <row r="13" spans="1:7">
      <c r="A13" s="4" t="s">
        <v>110</v>
      </c>
      <c r="E13" s="5" t="n">
        <v>325</v>
      </c>
      <c r="G13" s="5" t="n">
        <v>325</v>
      </c>
    </row>
    <row r="14" spans="1:7">
      <c r="A14" s="4" t="s">
        <v>125</v>
      </c>
      <c r="F14" s="8" t="n">
        <v>-2.5</v>
      </c>
      <c r="G14" s="8" t="n">
        <v>-2.5</v>
      </c>
    </row>
    <row r="15" spans="1:7">
      <c r="A15" s="4" t="s">
        <v>129</v>
      </c>
      <c r="E15" s="8" t="n">
        <v>-312.4</v>
      </c>
      <c r="G15" s="8" t="n">
        <v>-312.4</v>
      </c>
    </row>
    <row r="16" spans="1:7">
      <c r="A16" s="4" t="s">
        <v>111</v>
      </c>
      <c r="E16" s="8" t="n">
        <v>-23.5</v>
      </c>
      <c r="G16" s="8" t="n">
        <v>-23.5</v>
      </c>
    </row>
    <row r="17" spans="1:7">
      <c r="A17" s="4" t="s">
        <v>130</v>
      </c>
      <c r="C17" s="7" t="n">
        <v>533.8</v>
      </c>
      <c r="E17" s="7" t="n">
        <v>-533.8</v>
      </c>
    </row>
    <row r="18" spans="1:7">
      <c r="A18" s="4" t="s">
        <v>131</v>
      </c>
      <c r="B18" s="7" t="n">
        <v>0.1</v>
      </c>
      <c r="C18" s="8" t="n">
        <v>-0.1</v>
      </c>
    </row>
    <row r="19" spans="1:7">
      <c r="A19" s="4" t="s">
        <v>132</v>
      </c>
      <c r="B19" s="5" t="n">
        <v>108000000</v>
      </c>
    </row>
    <row r="20" spans="1:7">
      <c r="A20" s="4" t="s">
        <v>133</v>
      </c>
      <c r="C20" s="5" t="n">
        <v>6</v>
      </c>
      <c r="G20" s="5" t="n">
        <v>6</v>
      </c>
    </row>
    <row r="21" spans="1:7">
      <c r="A21" s="4" t="s">
        <v>134</v>
      </c>
      <c r="B21" s="5" t="n">
        <v>100000</v>
      </c>
    </row>
    <row r="22" spans="1:7">
      <c r="A22" s="4" t="s">
        <v>135</v>
      </c>
      <c r="B22" s="7" t="n">
        <v>0.1</v>
      </c>
      <c r="C22" s="7" t="n">
        <v>539.7</v>
      </c>
      <c r="D22" s="11" t="n">
        <v>46</v>
      </c>
      <c r="F22" s="7" t="n">
        <v>-0.7</v>
      </c>
      <c r="G22" s="7" t="n">
        <v>585.1</v>
      </c>
    </row>
    <row r="23" spans="1:7">
      <c r="A23" s="4" t="s">
        <v>136</v>
      </c>
      <c r="B23" s="5" t="n">
        <v>108100000</v>
      </c>
      <c r="G23" s="5" t="n">
        <v>108132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8:40:02Z</dcterms:created>
  <dcterms:modified xmlns:dcterms="http://purl.org/dc/terms/" xmlns:xsi="http://www.w3.org/2001/XMLSchema-instance" xsi:type="dcterms:W3CDTF">2017-05-11T18:40:02Z</dcterms:modified>
</cp:coreProperties>
</file>